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Balance Sheet Details" sheetId="9" r:id="rId9"/>
    <s:sheet name="Sale of Microelectronics Produc" sheetId="10" r:id="rId10"/>
    <s:sheet name="Restructuring and Exit costs" sheetId="11" r:id="rId11"/>
    <s:sheet name="Credit Facilities" sheetId="12" r:id="rId12"/>
    <s:sheet name="Fair Value Measurements" sheetId="13" r:id="rId13"/>
    <s:sheet name="Foreign Currency Derivative Ins" sheetId="14" r:id="rId14"/>
    <s:sheet name="Shelf Registration Statement" sheetId="15" r:id="rId15"/>
    <s:sheet name="Stock Plans" sheetId="16" r:id="rId16"/>
    <s:sheet name="Defined Benefit Plan" sheetId="17" r:id="rId17"/>
    <s:sheet name="Legal Proceedings" sheetId="18" r:id="rId18"/>
    <s:sheet name="Description of Business and B19" sheetId="19" r:id="rId19"/>
    <s:sheet name="Description of Business and B20" sheetId="20" r:id="rId20"/>
    <s:sheet name="Balance Sheet Details (Tables)" sheetId="21" r:id="rId21"/>
    <s:sheet name="Restructuring and Exit Costs (T" sheetId="22" r:id="rId22"/>
    <s:sheet name="Foreign Currency Derivative I23" sheetId="23" r:id="rId23"/>
    <s:sheet name="Stock Plans (Tables)" sheetId="24" r:id="rId24"/>
    <s:sheet name="Defined Benefit Plan (Tables)" sheetId="25" r:id="rId25"/>
    <s:sheet name="Description of Business and B26" sheetId="26" r:id="rId26"/>
    <s:sheet name="Description of Business and B27" sheetId="27" r:id="rId27"/>
    <s:sheet name="Description of Business and B28" sheetId="28" r:id="rId28"/>
    <s:sheet name="Balance Sheet Details (Schedule" sheetId="29" r:id="rId29"/>
    <s:sheet name="Balance Sheet Details (Schedu30" sheetId="30" r:id="rId30"/>
    <s:sheet name="Balance Sheet Details (Goodwill" sheetId="31" r:id="rId31"/>
    <s:sheet name="Balance Sheet Details (Schedu32" sheetId="32" r:id="rId32"/>
    <s:sheet name="Sale of Microelectronics Prod33" sheetId="33" r:id="rId33"/>
    <s:sheet name="Restructuring and Exit Costs (N" sheetId="34" r:id="rId34"/>
    <s:sheet name="Restructuring and Exit Costs (S" sheetId="35" r:id="rId35"/>
    <s:sheet name="Credit Facility (Details Textua" sheetId="36" r:id="rId36"/>
    <s:sheet name="Fair Value Measurements (Detail" sheetId="37" r:id="rId37"/>
    <s:sheet name="Shelf Registration Statement (D" sheetId="38" r:id="rId38"/>
    <s:sheet name="Foreign Currency Derivative I39" sheetId="39" r:id="rId39"/>
    <s:sheet name="Foreign Currency Derivative I40" sheetId="40" r:id="rId40"/>
    <s:sheet name="Foreign Currency Derivative I41" sheetId="41" r:id="rId41"/>
    <s:sheet name="Stock Plans (Details Textual)" sheetId="42" r:id="rId42"/>
    <s:sheet name="Stock Plans (Stock Option Fair " sheetId="43" r:id="rId43"/>
    <s:sheet name="Stock Plans (Market-condition A" sheetId="44" r:id="rId44"/>
    <s:sheet name="Stock Plans Stock Plans (Schedu" sheetId="45" r:id="rId45"/>
    <s:sheet name="Stock Plans (Employee Stock Pur" sheetId="46" r:id="rId46"/>
    <s:sheet name="Stock Plans (Allocation of Stoc" sheetId="47" r:id="rId47"/>
    <s:sheet name="Defined Benefit Plan (Schedule " sheetId="48" r:id="rId48"/>
    <s:sheet name="Defined Benefit Plan (Details T" sheetId="49" r:id="rId49"/>
  </s:sheets>
  <s:definedNames/>
  <s:calcPr calcId="124519" calcMode="auto" fullCalcOnLoad="1"/>
</s:workbook>
</file>

<file path=xl/sharedStrings.xml><?xml version="1.0" encoding="utf-8"?>
<sst xmlns="http://schemas.openxmlformats.org/spreadsheetml/2006/main" uniqueCount="468">
  <si>
    <t>Document and Entity Information - shares</t>
  </si>
  <si>
    <t>9 Months Ended</t>
  </si>
  <si>
    <t>Sep. 30, 2016</t>
  </si>
  <si>
    <t>Oct. 28, 2016</t>
  </si>
  <si>
    <t>Document and Entity Information [Abstract]</t>
  </si>
  <si>
    <t>Entity Registrant Name</t>
  </si>
  <si>
    <t>MAXWELL TECHNOLOGIES INC</t>
  </si>
  <si>
    <t>Entity Central Index Key</t>
  </si>
  <si>
    <t>Document Type</t>
  </si>
  <si>
    <t>10-Q</t>
  </si>
  <si>
    <t>Document Period End Date</t>
  </si>
  <si>
    <t>Sep. 30,
		2016</t>
  </si>
  <si>
    <t>Amendment Flag</t>
  </si>
  <si>
    <t>false</t>
  </si>
  <si>
    <t>Document Fiscal Year Focus</t>
  </si>
  <si>
    <t>Document Fiscal Period Focus</t>
  </si>
  <si>
    <t>Q3</t>
  </si>
  <si>
    <t>Trading Symbol</t>
  </si>
  <si>
    <t>mxwl</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Restricted cash</t>
  </si>
  <si>
    <t>Trade and other accounts receivable, net of allowance for doubtful accounts of $307 and $252, at September 30, 2016 and December 31, 2015, respectively</t>
  </si>
  <si>
    <t>Inventories, net</t>
  </si>
  <si>
    <t>Prepaid expenses and other current assets</t>
  </si>
  <si>
    <t>Total current assets</t>
  </si>
  <si>
    <t>Property and equipment, net</t>
  </si>
  <si>
    <t>Goodwill</t>
  </si>
  <si>
    <t>Pension asset</t>
  </si>
  <si>
    <t>Other non-current assets</t>
  </si>
  <si>
    <t>Total assets</t>
  </si>
  <si>
    <t>Current liabilities:</t>
  </si>
  <si>
    <t>Accounts payable and accrued liabilities</t>
  </si>
  <si>
    <t>Accrued employee compensation</t>
  </si>
  <si>
    <t>Deferred revenue and customer deposits</t>
  </si>
  <si>
    <t>Short-term borrowings and current portion of long-term debt</t>
  </si>
  <si>
    <t>Total current liabilities</t>
  </si>
  <si>
    <t>Deferred tax liability, long-term</t>
  </si>
  <si>
    <t>Long-term debt, excluding current portion</t>
  </si>
  <si>
    <t>Other long-term liabilities</t>
  </si>
  <si>
    <t>Total liabilities</t>
  </si>
  <si>
    <t>Commitments and contingencies (Note 11)</t>
  </si>
  <si>
    <t xml:space="preserve"> </t>
  </si>
  <si>
    <t>Stockholders’ equity:</t>
  </si>
  <si>
    <t>Common stock, $0.10 par value per share, 80,000 and 40,000 shares authorized at September 30, 2016 and December 31, 2015, respectively; 32,090 and 31,782 shares issued and outstanding at September 30, 2016 and December 31, 2015,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Statement of Financial Position [Abstract]</t>
  </si>
  <si>
    <t>Trade and other accounts receivable, allowanc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5</t>
  </si>
  <si>
    <t>Income Statement [Abstract]</t>
  </si>
  <si>
    <t>Revenue</t>
  </si>
  <si>
    <t>Cost of revenue</t>
  </si>
  <si>
    <t>Gross profit</t>
  </si>
  <si>
    <t>Operating expenses:</t>
  </si>
  <si>
    <t>Selling, general and administrative</t>
  </si>
  <si>
    <t>Research and development</t>
  </si>
  <si>
    <t>Restructuring and exit costs</t>
  </si>
  <si>
    <t>Total operating expenses</t>
  </si>
  <si>
    <t>Loss from operations</t>
  </si>
  <si>
    <t>Gain on sale of product line</t>
  </si>
  <si>
    <t>Interest expense, net</t>
  </si>
  <si>
    <t>Other income</t>
  </si>
  <si>
    <t>Foreign currency exchange (gain) loss, net</t>
  </si>
  <si>
    <t>Loss before income taxes</t>
  </si>
  <si>
    <t>Income tax provision</t>
  </si>
  <si>
    <t>Net loss</t>
  </si>
  <si>
    <t>Net loss per share</t>
  </si>
  <si>
    <t>Basic and diluted (in dollars per share)</t>
  </si>
  <si>
    <t>Weighted average common shares outstanding:</t>
  </si>
  <si>
    <t>Basic and diluted (in shares)</t>
  </si>
  <si>
    <t>Condensed Consolidated Statements of Comprehensive Income (Loss) (Unaudited) - USD ($) $ in Thousands</t>
  </si>
  <si>
    <t>Statement of Comprehensive Income [Abstract]</t>
  </si>
  <si>
    <t>Other comprehensive income (loss), net of tax:</t>
  </si>
  <si>
    <t>Foreign currency translation adjustment</t>
  </si>
  <si>
    <t>Defined benefit pension plan, net of tax:</t>
  </si>
  <si>
    <t>Amortization of deferred loss, net of tax provision of $12 and $2 for the three months ended September 30, 2016 and 2015, respectively; net of tax provision of $37 and $6 for the nine months ended September 30, 2016 and 2015, respectively</t>
  </si>
  <si>
    <t>Amortization of prior service cost, net of tax provision of $8 and $7 for the three months ended September 30, 2016 and 2015, respectively; net of tax provision of $23 and $21 for the nine months ended September 30, 2016 and 2015, respectively</t>
  </si>
  <si>
    <t>Other comprehensive income (loss), net of tax</t>
  </si>
  <si>
    <t>Comprehensive loss</t>
  </si>
  <si>
    <t>Condensed Consolidated Statements of Comprehensive Income (Loss) (Unaudited) (Parenthetical) - USD ($) $ in Thousands</t>
  </si>
  <si>
    <t>Tax provision for amortization of deferred loss</t>
  </si>
  <si>
    <t>Tax provision for amortization of prior service cost</t>
  </si>
  <si>
    <t>Condensed Consolidated Statements of Cash Flows (Unaudited) - USD ($) $ in Thousands</t>
  </si>
  <si>
    <t>OPERATING ACTIVITIES:</t>
  </si>
  <si>
    <t>Adjustments to reconcile net loss to net cash used in operating activities:</t>
  </si>
  <si>
    <t>Depreciation</t>
  </si>
  <si>
    <t>Amortization of intangible assets</t>
  </si>
  <si>
    <t>Loss on lease due to restructuring</t>
  </si>
  <si>
    <t>Pension cost (benefit)</t>
  </si>
  <si>
    <t>Stock-based compensation expense</t>
  </si>
  <si>
    <t>Gain on sale of property and equipment</t>
  </si>
  <si>
    <t>Impairment of property and equipment</t>
  </si>
  <si>
    <t>Unrealized loss on foreign currency exchange rates</t>
  </si>
  <si>
    <t>Release of tax liability</t>
  </si>
  <si>
    <t>Provision for losses on accounts receivable</t>
  </si>
  <si>
    <t>Provision for losses on inventory</t>
  </si>
  <si>
    <t>Provision for warranties</t>
  </si>
  <si>
    <t>Changes in operating assets and liabilities:</t>
  </si>
  <si>
    <t>Trade and other accounts receivable</t>
  </si>
  <si>
    <t>Inventories</t>
  </si>
  <si>
    <t>Prepaid expenses and other assets</t>
  </si>
  <si>
    <t>Deferred tax liability</t>
  </si>
  <si>
    <t>Net cash provided by (used in) operating activities</t>
  </si>
  <si>
    <t>INVESTING ACTIVITIES:</t>
  </si>
  <si>
    <t>Purchases of property and equipment</t>
  </si>
  <si>
    <t>Proceeds from sale of property and equipment</t>
  </si>
  <si>
    <t>Proceeds from sale of product line</t>
  </si>
  <si>
    <t>Net cash provided by (used in) investing activities</t>
  </si>
  <si>
    <t>FINANCING ACTIVITIES:</t>
  </si>
  <si>
    <t>Principal payments on long-term debt and short-term borrowings</t>
  </si>
  <si>
    <t>Proceeds from long-term debt and short-term borrowings</t>
  </si>
  <si>
    <t>Proceeds from sale of common stock, net of offering costs</t>
  </si>
  <si>
    <t>Proceeds from issuance of common stock under equity compensation plans</t>
  </si>
  <si>
    <t>Restricted cash - release of compensating balance</t>
  </si>
  <si>
    <t>Net cash provided by (used in) financing activities</t>
  </si>
  <si>
    <t>Effect of exchange rate changes on cash and cash equivalents</t>
  </si>
  <si>
    <t>In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Description of Business 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and has two manufacturing facilities located in Rossens, Switzerland and Peoria, Arizona. In April 2016, the Company exited its manufacturing facility in San Diego, California. In addition, the Company has two contract manufacturers located in China. Maxwell operates as one operating segment, which is comprised of two product lines: • Ultracapacitors: The Company’s primary focus, ultracapacitors, are energy storage devices that possess a unique combination of high power density, extremely long operational life and the ability to charge and discharge very rapidly. The Company’s ultracapacitor cells, multi-cell packs and modules provide highly reliable energy storage and power delivery solutions for applications in multiple industries, including automotive, bus, rail and truck in transportation and grid energy storage, and wind in renewable energy. • High-Voltage Capacitors: The Company’s CONDIS ® high-voltage capacitors are designed and manufactured to perform reliably for decades in all climates. These products include grading and coupling capacitors and capacitive voltage dividers that are used to ensure the safety and reliability of electric utility infrastructure and other applications involving transport, distribution and measurement of high-voltage electrical energy. In April 2016, the Company sold the assets and certain liabilities of a third product line, radiation-hardened microelectronics. The Company’s radiation-hardened microelectronic products for satellites and spacecraft included single board computers and components, such as high-density memory and power modules. 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 Financial Statement Presentation 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for a fair statement of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 Reclassifications “Amortization of prepaid debt costs” for the three and nine months ended September 30, 2015 has been reclassified to “interest expense, net” and “changes in operating assets and liabilities,” in the condensed consolidated statements of operations and condensed consolidated statements of cash flows, respectively, to conform to the current period presentation. “Loss on lease due to restructuring” for the nine months ended September 30, 2015 has been reclassified from “changes in operating assets and liabilities” in the condensed consolidated statements of cash flows to conform to the current period presentation. These reclassifications do not impact reported net loss and do not otherwise have a material impact on the presentation of the overall financial statements. 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impairment of goodwill, estimation of the cost to complete certain projects, estimation of pension assets and liabilities, accruals for estimated losses from legal matters, and estimation of the value of stock-based compensation awards, including the probability that the performance criteria of restricted stock awards and restricted stock unit awards will be met. Restricted Cash Restricted cash as of September 30, 2016 and December 31, 2015 consists of a $0.1 million and $0.4 million , respectively, cash balance on deposit to secure certain ongoing banking transactions. Income Taxes As of September 30, 2016 , the Company has a cumulative valuation allowance recorded offsetting its worldwide net deferred tax assets of $68.1 million , of which the significant majority represents the valuation allowance on its U.S. net deferred tax asset. The Company has established a valuation allowance against its U.S. federal and state deferred tax assets due to the uncertainty surrounding the realization of such assets. Management periodically evaluates the recoverability of the deferred tax assets and at such time as it is determined that it is more likely than not that U.S. deferred tax assets are realizable, the valuation allowance will be reduced accordingly. Any such release would result in recording a tax benefit that would increase net income in the period the valuation is released. The Company records taxes on the undistributed earnings of foreign subsidiaries unless the subsidiaries’ earnings are considered indefinitely reinvested outside of the U.S. As of September 30, 2016 , the Company has recorded a $3.7 million deferred tax liability for Swiss withholding taxes associated with $73.5 million of undistributed earnings of its Swiss subsidiary that are no longer considered indefinitely reinvested. In the event that the Company repatriates these funds, these withholding taxes would become payable. 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 As of both September 30, 2016 and December 31, 2015 , the accrued warranty liability included in “accounts payable and accrued liabilities” in the condensed consolidated balance sheets was $1.3 million . 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A portion of our revenue is derived from sales to distributors. Distributor revenue is recognized when all of the criteria for revenue recognition are met, which is generally the time of shipment to the distributor; all returns and credits are estimable and not significant. Revenue from production-type contracts, which represent less than five percent of total revenue, is recognized using the percentage of completion method. The degree of completion is determined based on costs incurred as a percentage of total costs anticipated, excluding costs that are not representative of progress to completion. Total deferred revenue and customer deposits in the consolidated balance sheets as of both September 30, 2016 and December 31, 2015 was $3.1 million , and relates to cash received from customers on sales for which the revenue recognition criteria had not been achieved, customer advances, as well as other less significant customer arrangements requiring the deferral of revenue. Liquidity As of September 30, 2016 , the Company had approximately $27.8 million in cash and cash equivalents, and working capital of $61.9 million . In July 2015, the Company entered into a loan agreement with East West Bank (“EWB”), whereby EWB made available to the Company a secured credit facility in the form of a revolving line of credit which is available up to a maximum of the lesser of: (a) $25.0 million ; or (b) a certain percentage of domestic and foreign trade receivables. As of September 30, 2016 , no amounts have been borrowed under this revolving line of credit and the amount available was $10.7 million . Management believes the available cash balance, along with the available borrowings under the revolving line of credit, will be sufficient to fund operations, obligations as they become due, and capital investments for at least the next twelve months. Net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 The following table sets forth the computation of basic and diluted net loss per share (in thousands, except per share data): Three Months Ended September 30, Nine Months Ended September 30, 2016 2015 2016 2015 Numerator Net loss $ (6,855 ) $ (1,449 ) $ (11,536 ) $ (20,166 ) Denominator Weighted-average common shares outstanding 31,989 31,529 31,828 30,440 Net loss per share Basic and diluted $ (0.21 ) $ (0.05 ) $ (0.36 ) $ (0.66 ) The following table summarizes instruments that may be convertible into common shares that are not included in the denominator used in the diluted net loss per share calculation because to do so would be anti-dilutive (in thousands): Three and Nine Months Ended September 30, 2016 2015 Outstanding options to purchase common stock 465 956 Unvested restricted stock awards 96 263 Unvested restricted stock unit awards 1,686 870 Employee stock purchase plan awards 61 — 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densed consolidated balance sheet. 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1, Revenue from Contracts with Customers and Derivatives and Hedging - Rescission of SEC Guidance; and ASU 2016-12, Revenue from Contracts with Customers - Narrow Scope Improvements and Practical Expedients . The Company is in the process of evaluating the transition method that will be elected and the impact of adoption on its consolidated financial statements.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 is currently evaluating the potential effects of the adoption of this guidance on the consolidated financial statements. In March 2016, the FASB issued ASU No. 2016-09, Improvements to Employee Share-Based Payment Accounting, which changes the accounting for employee share-based payments, including the accounting for income taxes, forfeitures, and statutory tax withholding requirements, as well as classification in the statement of cash flow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guidance will be effective for the Company in its first quarter of fiscal 2017. Early adoption is permitted in any annual or interim period. The Company does not expect that the adoption of this standard will have a material effect on its financial statements. In August, 2016, the FASB issued ASU No. 2016-15, Classification of Certain Cash Receipts and Cash Payments, which provides guidance on the presentation and classification in the statement of cash flows for eight specific cash flow issues. The guidance will be effective for the Company in its first quarter of fiscal 2018. Early adoption is permitted in any annual or interim period. The Company does not expect that the adoption of this standard will have a material effect on its statements of cash flows. There have been no other recent accounting standards, or changes in accounting standards, during the nine months ended September 30, 2016 , as compared with the recent accounting standards described in our Annual Report on Form 10-K, that are of material significance, or have potential material significance, to the Company.</t>
  </si>
  <si>
    <t>Balance Sheet Details</t>
  </si>
  <si>
    <t>Balance Sheet Related Disclosures [Abstract]</t>
  </si>
  <si>
    <t xml:space="preserve">Balance Sheet Details (in thousands) Inventories, net September 30, December 31, 2015 Raw materials and purchased parts $ 14,602 $ 21,126 Work-in-process 1,358 4,367 Finished goods 19,951 16,913 Consigned finished goods — 28 Reserves (972 ) (3,379 ) Total inventories, net $ 34,939 $ 39,055 Warranty Activity in the warranty reserve, which is included in “accounts payable and accrued liabilities” in the condensed consolidated balance sheets, is as follows: Nine Months Ended September 30, 2016 2015 Beginning balance $ 1,288 $ 716 Product warranties issued 298 515 Settlement of warranties (427 ) (530 ) Changes related to preexisting warranties 146 339 Ending balance $ 1,305 $ 1,040 Goodwill The change in the carrying amount of goodwill from December 31, 2015 to September 30, 2016 is as follows: Balance at December 31, 2015 $ 23,635 Foreign currency translation adjustments 512 Goodwill related to sale of product line (291 ) Balance at September 30, 2016 $ 23,856 Accumulated Other Comprehensive Income Foreign Defined Benefit Accumulated Affected Line Items in the Statement of Operations Balance as of December 31, 2015 $ 9,933 $ (5,039 ) $ 4,894 Other comprehensive income before reclassification 1,557 — 1,557 Amounts reclassified from accumulated other comprehensive income — 236 236 Cost of Sales, Selling, General and Administrative and Research and Development Expense Net other comprehensive income for the nine months ended September 30, 2016 1,557 236 1,793 Balance as of September 30, 2016 $ 11,490 $ (4,803 ) $ 6,687 </t>
  </si>
  <si>
    <t>Sale of Microelectronics Product Line</t>
  </si>
  <si>
    <t>Discontinued Operations and Disposal Groups [Abstract]</t>
  </si>
  <si>
    <t>Sale of Microelectronics Product Line On April 27, 2016, the Company sold the assets and certain liabilities comprising its microelectronics product line to Data Device Corporation, a privately-held Delaware corporation. The transaction purchase price was $21.0 million , subject to a working capital adjustment and a one year $1.5 million escrow holdback on the purchase price. The assets sold were primarily comprised of inventory, accounts receivable and property and equipment. The current liabilities sold were comprised mainly of deferred revenue, accounts payable and other current liabilities. During the first quarter of 2016, the Company met the held for sale criteria in accordance with ASC Topic 380, Impairment or Disposal of Long Lived Assets, and the Company ceased depreciation on the property and equipment and classified the assets to be sold as held for sale. During the second quarter of 2016, all assets and liabilities formerly classified as held for sale were disposed of pursuant to the sale. The sale of the microelectronics product line did not represent a strategic shift that had a major effect on the Company’s operations and financial results. As such, the Company did not account for the disposition as a discontinued operation. During the nine months ended September 30, 2016, the Company recorded a gain of $6.7 million related to the sale of the microelectronics product line. In connection with the sale of the microelectronics product line, the Company guaranteed the future operating lease commitment related to the facility formerly occupied by the microelectronics product line, which was assumed by the buyer. The Company is obligated to perform under the guarantee if Data Device Corporation defaults on the lease at any time during the remainder of the lease agreement. The lease had a remaining lease term of fifteen months from the date of sale and expires on July 31, 2017. As of September 30, 2016, the undiscounted maximum amount of potential future payments under the lease guarantee is $0.9 million . The Company assessed the probability that the Company will be required to make payments under the terms of the guarantee based upon its actual and expected loss experience. Consistent with the requirements of FASB ASC 460, Guarantees, the Company has not recorded a liability on its consolidated balance sheet as of September 30, 2016 as a loss is not considered probable.</t>
  </si>
  <si>
    <t>Restructuring and Exit costs</t>
  </si>
  <si>
    <t>Restructuring and Related Activities [Abstract]</t>
  </si>
  <si>
    <t>Restructuring and Exit Costs In 2015, the Company initiated a restructuring plan to consolidate U.S. manufacturing operations and to reduce headcount and operating expenses in order to align the Company’s cost structure with the current business forecast and to improve operational efficiency. The plan also included the potential disposition of the Company’s microelectronics product line which was committed to in the first quarter of 2016 and subsequently completed in April 2016. The restructuring plan was otherwise substantially completed in the first quarter of 2016. Total restructuring charges were $2.8 million , which includes $1.3 million in facilities costs related to the consolidation of manufacturing operations, $1.2 million in employee severance costs and $0.3 million in other exit costs. The Company also incurred $0.6 million in accelerated equipment depreciation expense related to the consolidation of manufacturing operations. Total cash expenditures related to restructuring activities were approximately $1.5 million . The Company accounts for charges resulting from restructuring and exit activities in accordance with ASC Topic 420, Exit or Disposal Cost Obligations (“ASC 420”), and ASC Topic 712, Compensation-Nonretirement Postemployment Benefits, for employee termination benefits to be paid in accordance with its ongoing employee termination benefit arrangement. In June 2015, the Company ceased use of approximately 60,000 square feet of its Peoria, AZ manufacturing facility, and determined this leased space would have no future economic benefit to the Company based on the current business forecast. As a result, in June 2015, the Company recorded a liability for the future rent obligation associated with this space, net of estimated sublease income, in accordance with ASC Topic 420. For the year ended December 31, 2015, the expense related to the exit of this leased space was $1.2 million , before tax, and was recorded as a component of the total restructuring charge. During the nine months ended September 30, 2016 , the Company recorded an additional restructuring charge of $0.1 million related to a revision to the sublease income assumption. During the three and nine months ended September 30, 2016 , cash payments in connection with the restructuring plan were $26,000 and $0.5 million , respectively, primarily related to employee severance costs and other exit costs. During the three and nine months ended September 30, 2015 , cash payments in connection with the restructuring plan were $0.7 million and $0.8 million , respectively, primarily related to employee severance costs. For the nine months ended September 30, 2016 , the Company recorded net charges related to its restructuring plan of $0.3 million within “restructuring and exit costs” and also recorded $0.1 million of accelerated depreciation expense within “cost of revenue” in the condensed consolidated statements of operations. No restructuring or related charges were recorded during the three months ended September 30, 2016 . For the three and nine months ended September 30, 2015 , the Company recorded net charges related to its restructuring plan of $56,000 and $2.4 million , respectively, within “restructuring and exit costs” and also recorded $0.1 million and $0.3 million , respectively, of accelerated depreciation expense within “cost of revenue” in the condensed consolidated statements of operations. As of September 30, 2016 , the restructuring liability associated with lease obligation costs of $0.2 million is recorded in “accounts payable and accrued liabilities” and $0.7 million of lease obligation costs is recorded in “other long term liabilities” in the condensed consolidated balance sheet. The following table summarizes the restructuring and exit costs for the nine months ended September 30, 2016 (in thousands): Employee Severance Costs Lease Obligation Costs Other Exit Costs Total Restructuring liability as of December 31, 2015 $ 294 $ 1,043 $ — $ 1,337 Costs incurred 67 86 298 451 Amounts paid (207 ) — (246 ) (453 ) Accruals released (154 ) — — (154 ) Other non-cash adjustments — (237 ) (52 ) (289 ) Restructuring liability as of September 30, 2016 $ — $ 892 $ — $ 892</t>
  </si>
  <si>
    <t>Credit Facilities</t>
  </si>
  <si>
    <t>Debt Disclosure [Abstract]</t>
  </si>
  <si>
    <t>Credit Facilities Revolving Line of Credit In July 2015, the Company entered into a Loan and Security Agreement (the “Loan Agreement”) with East West Bank (“EWB”), whereby EWB made available to the Company a secured credit facility in the form of a revolving line of credit (the “Revolving Line of Credit”). The Revolving Line of Credit is available up to a maximum of the lesser of: (a) $25.0 million ; or (b) a certain percentage of domestic and foreign trade receivables. As of September 30, 2016 the amount available under the Revolving Line of Credit was $10.7 million . In general, amounts borrowed under the Revolving Line of Credit are secured by a lien on all of the Company’s assets, including its intellectual property, as well as a pledge of 100% of its equity interests in Maxwell SA. The obligations under the Loan Agreement are also guaranteed directly by Maxwell SA. The Revolving Line of Credit will mature on July 3, 2018. In the event that the Company is in violation of the representations, warranties and covenants made in the Loan Agreement, including certain financial covenants set forth therein, the Company may not be able to utilize the Revolving Line of Credit or repayment of amounts owed pursuant to the Loan Agreement could be accelerated. The Company is currently in compliance with the financial covenants that it is required to meet during the term of the credit agreement including the minimum four-quarter rolling EBITDA, quarterly minimum quick ratio and monthly minimum cash requirements. On October 31, 2016, the Company entered into an amendment to the Loan Agreement to modify certain financial covenants. Amounts borrowed under the Revolving Line of Credit bear interest, payable monthly. Such interest shall accrue based upon, at the Company’s election, subject to certain limitations, either a Prime Rate plus a margin ranging from 0% to 0.50% or the LIBOR Rate plus a margin ranging from 2.75% to 3.25% , the specific rate for each as determined based upon the Company’s leverage ratio from time to time. The Company is required to pay an annual commitment fee equal to $125,000 , and an unused commitment fee of the average daily unused amount of the Revolving Line of Credit, payable monthly, equal to a per annum rate in a range of 0.30% to 0.50% , as determined by the Company’s leverage ratio on the last day of the previous fiscal quarter. No amounts have been borrowed under this Revolving Line of Credit as of September 30, 2016 . Former Credit Facility In December 2011, the Company obtained a secured credit facility in the form of a revolving line of credit (the “Former Revolving Line of Credit”) and an equipment term loan (the “Equipment Term Loan”) (together, the “Former Credit Facility”). Borrowings under the Former Credit Facility bore interest, payable monthly, at either (i) the bank’s prime rate or (ii) LIBOR plus 2.25% , at the Company’s option, subject to certain limitations. The balance of the Equipment Term Loan was paid in full by the maturity date of April 30, 2015. Concurrently with entering into the Loan Agreement described above, in July 2015, the Company repaid all outstanding loans under the Former Revolving Line of Credit and the Former Credit Facility was terminated. The Company did not incur any early termination or prepayment penalties under the Former Credit Facility in connection with the above transactions. Other Long-term Borrowings The Company has various financing agreements for vehicles. These agreements are for up to an original three year repayment period with interest rates ranging from 0.9% to 3.9% . At September 30, 2016 and December 31, 2015 , $100,000 and $91,000 , respectively, was outstanding under these financing agreements.</t>
  </si>
  <si>
    <t>Fair Value Measurements</t>
  </si>
  <si>
    <t>Fair Value Disclosures [Abstract]</t>
  </si>
  <si>
    <t>Fair Value Measurements The Company records certain financial instruments at fair value in accordance with the Fair Value Measurements and Disclosures Topic of the FASB ASC. Historically, the financial instruments to which this topic applied were foreign currency forward contracts and the fair value of these foreign currency forward contracts was recorded as a liability or asset in the consolidated balance sheets. During the second quarter of 2016, the Company ceased using foreign currency forward contracts to hedge foreign currency exposure as management determined its foreign currency exposure is no longer significant. Therefore, no foreign currency forward contracts were outstanding as of September 30, 2016 . As of December 31, 2015, the fair value of the Company’s foreign currency forward contracts was an asset of $16,000 which was recorded in “trade and other accounts receivable” in the condensed consolidated balance sheet. The fair value of these derivative instruments was measured using models following quoted market prices in active markets for identical instruments, which is a Level 2 input under the fair value hierarchy of the Fair Value Measurements and Disclosures Topic of the FASB ASC. The carrying value of short-term and long-term borrowings approximates fair value because of the relative short maturity of these instruments and the interest rates the Company could currently obtain.</t>
  </si>
  <si>
    <t>Foreign Currency Derivative Instruments</t>
  </si>
  <si>
    <t>Derivative Instruments and Hedging Activities Disclosure [Abstract]</t>
  </si>
  <si>
    <t>Foreign Currency Derivative Instruments The Company has historically used forward contracts to hedge certain monetary assets and liabilities, primarily receivables, payables and cash balances, denominated in foreign currencies. During the second quarter of 2016, the Company ceased using foreign currency forward contracts to hedge foreign currency exposure as management determined its foreign currency exposure is no longer significant. The change in fair value of these forward contracts represented a natural hedge as gains and losses on these instruments partially offset the changes in the fair value of the underlying monetary assets and liabilities due to movements in currency exchange rates. These forward contracts generally expired in one month. These contracts were considered economic hedges but were not designated as hedges under the Derivatives and Hedging Topic of the FASB ASC, therefore, the change in the fair value of the instrument was recognized each period in the consolidated statement of operations. The net gains and losses on foreign currency forward contracts included in “foreign currency exchange (gain) loss, net” in the condensed consolidated statements of operations are as follows (in thousands): Three Months Ended September 30, Nine Months Ended September 30, 2016 2015 2016 2015 Total gain (loss) $ — $ (157 ) $ (88 ) $ 2,242 The net gains and losses on foreign currency forward contracts were partially offset by net gains and losses on the underlying monetary assets and liabilities. Foreign currency gains and losses on those underlying monetary assets and liabilities included in “foreign currency exchange (gain) loss, net” in the condensed consolidated statements of operations are as follows (in thousands): Three Months Ended September 30, Nine Months Ended September 30, 2016 2015 2016 2015 Total gain (loss) $ — $ 254 $ (37 ) $ (2,558 ) The following table presents gross amounts, amounts offset and net amounts presented in the condensed consolidated balance sheet for the Company’s derivative instruments measured at fair value (in thousands): December 31, 2015 Gross amounts of recognized asset $ 66 Gross amounts offset (50 ) Net amount of recognized asset $ 16 The Company had the legal right to offset these recognized assets and liabilities upon settlement of the derivative instruments. For additional information, refer to Note 6 – Fair Value Measurements.</t>
  </si>
  <si>
    <t>Shelf Registration Statement</t>
  </si>
  <si>
    <t>Shelf Registration Statement [Abstract]</t>
  </si>
  <si>
    <t>Shelf Registration Statement On June 3, 2014, the Company filed a shelf registration statement on Form S-3 with the U.S. Securities and Exchange Commission (“SEC”) to, from time to time, sell up to an aggregate of $125 million of any combination of its common stock, warrants, debt securities or units. On June 30, 2014, the registration statement was declared effective by the SEC, which allows the Company to access the capital markets for the three year period following this effective date. On April 23, 2015, the Company entered into an At-the-Market Equity Offering Sales Agreement (“Sales Agreement”) with Cowen and Company, LLC (“Cowen”) pursuant to which the Company could sell, at its option, up to an aggregate of $10.0 million in shares of common stock through Cowen, as sales agent. Under the Sales Agreement, the Company agreed to pay Cowen a commission equal to 3.0% of the gross proceeds from the sale of shares of the Company’s common stock. On June 11, 2015 , the Company completed the sale of approximately $10.0 million of the company’s common stock and terminated the offering. Approximately 1.83 million shares were sold in the offering at an average share price of $5.46 . During the second quarter of 2015, the Company received net proceeds of $9.6 million after commissions and offering costs of $0.4 million .</t>
  </si>
  <si>
    <t>Stock Plans</t>
  </si>
  <si>
    <t>Disclosure of Compensation Related Costs, Share-based Payments [Abstract]</t>
  </si>
  <si>
    <t>Stock Plans The Company has two active stock-based compensation plans as of September 30, 2016 : the 2004 Employee Stock Purchase Plan and the 2013 Omnibus Equity Incentive Plan under which incentive stock options, non-qualified stock options, restricted stock awards and restricted stock units can be granted to employees and non-employee directors. The Company generally issues the majority of employee stock compensation grants in the first quarter of the year; other grants issued during the year are typically for new employees or non-employee directors. Stock Options During the three and nine months ended September 30, 2016 , no stock options were granted. During the three and nine months ended September 30, 2015 , the Company granted 58,641 and 321,844 stock options, respectively, which had an average grant date fair value per share of $2.44 and $2.32 , respectively. Compensation expense recognized for stock options for the three months ended September 30, 2016 and 2015 was $49,000 and $75,000 , respectively. Compensation expense recognized for stock options for the nine months ended September 30, 2016 and 2015 was $134,000 and $156,000 , respectively. The fair value of the stock options granted during the three and nine months ended September 30, 2015 was estimated using the Black-Scholes valuation model with the following weighted average assumptions: Three Months Ended Nine Months Ended September 30, September 30, 2015 2015 Expected dividend yield — % — % Expected volatility 60 % 61 % Risk-free interest rate 1.60 % 1.59 % Expected term (in years) 5.0 5.0 Restricted Stock Awards Beginning in 2014, the Company ceased granting restricted stock awards (“RSAs”) and began granting restricted stock units (“RSUs”) to employees as part of its annual equity incentive award program, therefore, no restricted stock awards were issued during the three and nine months ended September 30, 2016 or 2015 . During the three months ended September 30, 2016 and 2015 , compensation expense related to RSAs was $0.2 million and $0.5 million , respectively. During the nine months ended September 30, 2016 and 2015 , compensation expense recognized for RSAs was $0.2 million and $1.5 million , respectively. During the first quarter of 2016, there were significant reversals of previously recorded expense due to terminations under the Company’s restructuring plan as well as other employee terminations. Restricted Stock Units Non-employee directors receive annual RSU awards, normally in February of each year, as part of their annual retainer compensation. These awards vest one year from the date of grant provided the non-employee director provides continued service. Additionally, new directors normally receive RSUs upon their election to the board. The Company also grants RSUs to employees as part of its annual equity incentive award program, with vesting typically in equal annual installments over four years of continuous service. Additionally, the Company grants performance-based restricted stock units (“PSUs”) to executives with vesting contingent on continued service and achievement of specified performance objectives or relative stock price targets. Each restricted stock unit represents the right to receive one unrestricted share of the Company’s common stock upon vesting. During the three months ended September 30, 2016 , the Company granted 49,116 service-based RSUs with an average grant date fair value of $5.09 per share. During the nine months ended September 30, 2016 , the Company granted 1,236,747 RSUs of which 904,028 were service-based RSUs with an average grant date fair value of $5.56 per share and 332,719 were PSUs with an average grant date fair value of $7.50 per share. During the three months ended September 30, 2015 , the Company granted 40,190 service-based RSUs with an average grant date value of $4.72 per share. During the nine months ended September 30, 2015 , the Company granted 808,285 RSUs of which 593,454 were service-based RSUs with an average grant date value of $6.98 per share and 214,831 were PSUs with an average grant date fair value of $7.19 per share. For the nine months ended September 30, 2016 , PSUs granted included 286,495 market-condition restricted stock units. No market-condition PSUs were granted during the three months ended September 30, 2016 . The market-condition PSUs will be earned based on the level of the Company’s stock price performance against a determined market index over one , two and three year performance periods. The market-condition PSUs have the potential to vest between 0% and 200% depending on the Company’s stock price performance and the recipients must remain employed through the end of each performance period in order to vest. The fair value of the market-condition PSUs granted was calculated using a Monte Carlo valuation model with the following assumptions: Nine Months Ended September 30, 2016 Expected dividend yield — % Expected volatility 62 % Risk-free interest rate 1.07 % Expected term (in years) 3.0 The following table summarizes the amount of compensation expense recognized for RSUs for the three and nine months ended September 30, 2016 and 2015 (in thousands): Three Months Ended September 30, Nine Months Ended September 30, RSU Type 2016 2015 2016 2015 Service-based $ 544 $ 400 $ 1,613 $ 975 Performance objectives 30 (60 ) 71 (28 ) Market-condition 250 34 621 102 $ 824 $ 374 $ 2,305 $ 1,049 Employee Stock Purchase Plan The 2004 Employee Stock Purchase Plan (“ESPP”) permits substantially all employees to purchase common stock through payroll deductions, at 85% of the lower of the trading price of the stock at the beginning or at the end of each six month offering period. The number of shares purchased is based on participants’ contributions made during the offering period. Compensation expense recognized for the ESPP for the three months ended September 30, 2016 and 2015 was $53,000 and $60,000 , respectively, and was $189,000 and $200,000 , respectively, for the nine months ended September 30, 2016 and 2015 . The fair value of the ESPP shares for the three and nine months ended September 30, 2016 and 2015 was estimated using the Black-Scholes valuation model for a call and a put option with the following weighted-average assumptions: Three Months Ended September 30, Nine Months Ended September 30, 2016 2015 2016 2015 Expected dividend yield — % — % — % — % Expected volatility 54 % 68 % 58 % 58 % Risk-free interest rate 0.36 % 0.01 % 0.45 % 0.08 % Expected term (in years) 0.5 0.5 0.5 0.5 Fair value per share $ 1.59 $ 1.54 $ 2.04 $ 1.74 Bonuses to be Settled in Stock On January 15, 2016, the Compensation Committee of the Board of Directors of the Company adopted the Maxwell Technologies, Inc. Incentive Bonus Plan to enable participants to earn annual incentive bonuses based upon achievement of specified financial and strategic performance objectives. The Company intends to settle bonuses earned under the plan for the fiscal year 2016 performance period with fully vested common stock of the Company in the first quarter of 2017. During the third quarter of 2016, the Company decreased its estimate of bonus achievement related to the plan. The Company recorded $(31,000) and $0.9 million of stock compensation expense for these bonuses during the three and nine months ended September 30, 2016 , respectively. Stock-Based Compensation Expense Stock-based compensation cost included in cost of revenue; selling, general and administrative expense; and research and development expense is as follows (in thousands): Three Months Ended September 30, Nine Months Ended September 30, 2016 2015 2016 2015 Cost of revenue $ 146 $ 186 $ 643 $ 539 Selling, general and administrative 799 708 2,436 1,732 Research and development 152 161 680 635 Total stock-based compensation expense $ 1,097 $ 1,055 $ 3,759 $ 2,906</t>
  </si>
  <si>
    <t>Defined Benefit Plan</t>
  </si>
  <si>
    <t>Defined Benefit Pension Plans and Defined Benefit Postretirement Plans Disclosure [Abstract]</t>
  </si>
  <si>
    <t>Defined Benefit Plan Maxwell SA has a retirement plan that is classified as a defined benefit pension plan. The employe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is plan has a measurement date of December 31. Components of net periodic pension cost (benefit) are as follows (in thousands): Three Months Ended September 30, Nine Months Ended September 30, 2016 2015 2016 2015 Service cost $ 295 $ 239 $ 883 $ 726 Interest cost 62 83 185 251 Expected return on plan assets (296 ) (386 ) (885 ) (1,175 ) Prior service cost amortization 38 34 113 105 Deferred loss amortization 61 11 183 33 Net periodic pension cost (benefit) $ 160 $ (19 ) $ 479 $ (60 ) Employer contributions of $0.1 million were paid during each of the three months ended September 30, 2016 and 2015 . Employer contributions of $0.5 million were paid during each of the nine months ended September 30, 2016 and 2015 . Additional employer contributions of approximately $0.1 million are expected to be paid during the remainder of fiscal 2016 .</t>
  </si>
  <si>
    <t>Legal Proceedings</t>
  </si>
  <si>
    <t>Commitments and Contingencies Disclosure [Abstract]</t>
  </si>
  <si>
    <t>Legal Proceedings Although the Company expects to incur legal fees in connection with the below legal proceedings, the Company is unable to estimate the amount of such legal fees and therefore, such fees will be expensed in the period the legal services are performed. FCPA Matter In January 2011, the Company reached settlements with the U.S. Securities and Exchange Commission (“SEC”) and the U.S. Department of Justice (“DOJ”) with respect to charges asserted by the SEC and DOJ relating to the anti-bribery, books and records, internal controls, and disclosure provisions of the U.S. Foreign Corrupt Practices Act (“FCPA”) and other securities laws violations. The Company paid the monetary penalties under these settlements in installments such that all monetary penalties were paid in full by January 2013. With respect to the DOJ charges, a judgment of dismissal was issued in the U.S. District Court for the Southern District of California on March 28, 2014. 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ongoing legal fees for this matter. Accordingly, the legal fees that may be incurred by the Company in defending this former officer could have a material impact on its financial condition and results of operation. Swiss Bribery Matter In August 2013, the Company’s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ased upon the Company’s exposure to the case, the Company believes this action to be related to the same or similar facts and circumstances as the FCPA action previously settled with the SEC and the DOJ. During initial discussions, the Swiss prosecutor has acknowledged both the existence of the Company’s deferred prosecution agreement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To date, the Swiss prosecutor has not issued its formal decision as to whether the charges will be brought against individuals or the Company or whether the proceeding will be abandoned. At this stage in the investigation, the Company is currently unable to determine the extent to which it will be subject to fines in accordance with Swiss bribery laws and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 Government Investigations In early 2013, the Company voluntarily provided information to the SEC and the United States Attorney’s Office for the Southern District of California related to its announcement that it intended to file restated financial statements for fiscal years 2011 and 2012. On June 11, 2015 and June 16, 2016, the Company received subpoenas from the SEC requesting certain documents related to, among other things, the facts and circumstances surrounding the restated financial statements. The Company has provided documents and information to the SEC in response to the subpoenas and continues to cooperate with the SEC. On September 6, 2016, the Company entered into a tolling agreement effective for the period beginning on September 12, 2016, and running through June 30, 2017, with the SEC related to these matters. At this stage, the Company cannot predict the ultimate outcome of this investigation or whether it will result in any loss. Accordingly, the Company has not accrued an amount for any potential loss associated with this action, but an adverse result could have a material adverse impact on its financial condition and results of operation.</t>
  </si>
  <si>
    <t>Description of Business and Basis of Presentation (Policies)</t>
  </si>
  <si>
    <t>Financial Statement Presentation</t>
  </si>
  <si>
    <t>Financial Statement Presentation 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for a fair statement of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t>
  </si>
  <si>
    <t>Reclassifications</t>
  </si>
  <si>
    <t>Reclassifications “Amortization of prepaid debt costs” for the three and nine months ended September 30, 2015 has been reclassified to “interest expense, net” and “changes in operating assets and liabilities,” in the condensed consolidated statements of operations and condensed consolidated statements of cash flows, respectively, to conform to the current period presentation. “Loss on lease due to restructuring” for the nine months ended September 30, 2015 has been reclassified from “changes in operating assets and liabilities” in the condensed consolidated statements of cash flows to conform to the current period presentation. These reclassifications do not impact reported net loss and do not otherwise have a material impact on the presentation of the overall financial statements.</t>
  </si>
  <si>
    <t>Use of Estimates</t>
  </si>
  <si>
    <t>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impairment of goodwill, estimation of the cost to complete certain projects, estimation of pension assets and liabilities, accruals for estimated losses from legal matters, and estimation of the value of stock-based compensation awards, including the probability that the performance criteria of restricted stock awards and restricted stock unit awards will be met.</t>
  </si>
  <si>
    <t>Income Taxes</t>
  </si>
  <si>
    <t>Income Taxes As of September 30, 2016 , the Company has a cumulative valuation allowance recorded offsetting its worldwide net deferred tax assets of $68.1 million , of which the significant majority represents the valuation allowance on its U.S. net deferred tax asset. The Company has established a valuation allowance against its U.S. federal and state deferred tax assets due to the uncertainty surrounding the realization of such assets. Management periodically evaluates the recoverability of the deferred tax assets and at such time as it is determined that it is more likely than not that U.S. deferred tax assets are realizable, the valuation allowance will be reduced accordingly. Any such release would result in recording a tax benefit that would increase net income in the period the valuation is released. The Company records taxes on the undistributed earnings of foreign subsidiaries unless the subsidiaries’ earnings are considered indefinitely reinvested outside of the U.S. As of September 30, 2016 , the Company has recorded a $3.7 million deferred tax liability for Swiss withholding taxes associated with $73.5 million of undistributed earnings of its Swiss subsidiary that are no longer considered indefinitely reinvested. In the event that the Company repatriates these funds, these withholding taxes would become payable.</t>
  </si>
  <si>
    <t>Warranty Obligation</t>
  </si>
  <si>
    <t>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t>
  </si>
  <si>
    <t>Revenue Recognition</t>
  </si>
  <si>
    <t>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A portion of our revenue is derived from sales to distributors. Distributor revenue is recognized when all of the criteria for revenue recognition are met, which is generally the time of shipment to the distributor; all returns and credits are estimable and not significant. Revenue from production-type contracts, which represent less than five percent of total revenue, is recognized using the percentage of completion method. The degree of completion is determined based on costs incurred as a percentage of total costs anticipated, excluding costs that are not representative of progress to completion. Total deferred revenue and customer deposits in the consolidated balance sheets as of both September 30, 2016 and December 31, 2015 was $3.1 million , and relates to cash received from customers on sales for which the revenue recognition criteria had not been achieved, customer advances, as well as other less significant customer arrangements requiring the deferral of revenue.</t>
  </si>
  <si>
    <t>Net Loss per Share</t>
  </si>
  <si>
    <t>Net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t>
  </si>
  <si>
    <t>Restructuring and Exit Costs</t>
  </si>
  <si>
    <t>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densed consolidated balance sheet.</t>
  </si>
  <si>
    <t>Recent Accounting Pronouncements</t>
  </si>
  <si>
    <t>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1, Revenue from Contracts with Customers and Derivatives and Hedging - Rescission of SEC Guidance; and ASU 2016-12, Revenue from Contracts with Customers - Narrow Scope Improvements and Practical Expedients . The Company is in the process of evaluating the transition method that will be elected and the impact of adoption on its consolidated financial statements.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 is currently evaluating the potential effects of the adoption of this guidance on the consolidated financial statements. In March 2016, the FASB issued ASU No. 2016-09, Improvements to Employee Share-Based Payment Accounting, which changes the accounting for employee share-based payments, including the accounting for income taxes, forfeitures, and statutory tax withholding requirements, as well as classification in the statement of cash flow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guidance will be effective for the Company in its first quarter of fiscal 2017. Early adoption is permitted in any annual or interim period. The Company does not expect that the adoption of this standard will have a material effect on its financial statements. In August, 2016, the FASB issued ASU No. 2016-15, Classification of Certain Cash Receipts and Cash Payments, which provides guidance on the presentation and classification in the statement of cash flows for eight specific cash flow issues. The guidance will be effective for the Company in its first quarter of fiscal 2018. Early adoption is permitted in any annual or interim period. The Company does not expect that the adoption of this standard will have a material effect on its statements of cash flows. There have been no other recent accounting standards, or changes in accounting standards, during the nine months ended September 30, 2016 , as compared with the recent accounting standards described in our Annual Report on Form 10-K, that are of material significance, or have potential material significance, to the Company.</t>
  </si>
  <si>
    <t>Fair Value Measurements and Disclosures</t>
  </si>
  <si>
    <t>The Company records certain financial instruments at fair value in accordance with the Fair Value Measurements and Disclosures Topic of the FASB ASC. Historically, the financial instruments to which this topic applied were foreign currency forward contracts and the fair value of these foreign currency forward contracts was recorded as a liability or asset in the consolidated balance sheets. During the second quarter of 2016, the Company ceased using foreign currency forward contracts to hedge foreign currency exposure as management determined its foreign currency exposure is no longer significant. Therefore, no foreign currency forward contracts were outstanding as of September 30, 2016 . As of December 31, 2015, the fair value of the Company’s foreign currency forward contracts was an asset of $16,000 which was recorded in “trade and other accounts receivable” in the condensed consolidated balance sheet. The fair value of these derivative instruments was measured using models following quoted market prices in active markets for identical instruments, which is a Level 2 input under the fair value hierarchy of the Fair Value Measurements and Disclosures Topic of the FASB ASC.</t>
  </si>
  <si>
    <t>Derivatives and Hedging</t>
  </si>
  <si>
    <t>The Company has historically used forward contracts to hedge certain monetary assets and liabilities, primarily receivables, payables and cash balances, denominated in foreign currencies. During the second quarter of 2016, the Company ceased using foreign currency forward contracts to hedge foreign currency exposure as management determined its foreign currency exposure is no longer significant. The change in fair value of these forward contracts represented a natural hedge as gains and losses on these instruments partially offset the changes in the fair value of the underlying monetary assets and liabilities due to movements in currency exchange rates. These forward contracts generally expired in one month. These contracts were considered economic hedges but were not designated as hedges under the Derivatives and Hedging Topic of the FASB ASC, therefore, the change in the fair value of the instrument was recognized each period in the consolidated statement of operations.</t>
  </si>
  <si>
    <t>Maxwell SA has a retirement plan that is classified as a defined benefit pension plan. The employe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is plan has a measurement date of December 31.</t>
  </si>
  <si>
    <t>Description of Business and Basis of Presentation (Tables)</t>
  </si>
  <si>
    <t>Schedule of computation of basic and diluted net income (loss) per share</t>
  </si>
  <si>
    <t>The following table sets forth the computation of basic and diluted net loss per share (in thousands, except per share data): Three Months Ended September 30, Nine Months Ended September 30, 2016 2015 2016 2015 Numerator Net loss $ (6,855 ) $ (1,449 ) $ (11,536 ) $ (20,166 ) Denominator Weighted-average common shares outstanding 31,989 31,529 31,828 30,440 Net loss per share Basic and diluted $ (0.21 ) $ (0.05 ) $ (0.36 ) $ (0.66 )</t>
  </si>
  <si>
    <t>Schedule of anti-dilutive shares excluded from computation of net income (loss) per share</t>
  </si>
  <si>
    <t>The following table summarizes instruments that may be convertible into common shares that are not included in the denominator used in the diluted net loss per share calculation because to do so would be anti-dilutive (in thousands): Three and Nine Months Ended September 30, 2016 2015 Outstanding options to purchase common stock 465 956 Unvested restricted stock awards 96 263 Unvested restricted stock unit awards 1,686 870 Employee stock purchase plan awards 61 —</t>
  </si>
  <si>
    <t>Balance Sheet Details (Tables)</t>
  </si>
  <si>
    <t>Schedule of inventories</t>
  </si>
  <si>
    <t xml:space="preserve"> September 30, December 31, 2015 Raw materials and purchased parts $ 14,602 $ 21,126 Work-in-process 1,358 4,367 Finished goods 19,951 16,913 Consigned finished goods — 28 Reserves (972 ) (3,379 ) Total inventories, net $ 34,939 $ 39,055</t>
  </si>
  <si>
    <t>Schedule of activity in the warranty reserve</t>
  </si>
  <si>
    <t>Activity in the warranty reserve, which is included in “accounts payable and accrued liabilities” in the condensed consolidated balance sheets, is as follows: Nine Months Ended September 30, 2016 2015 Beginning balance $ 1,288 $ 716 Product warranties issued 298 515 Settlement of warranties (427 ) (530 ) Changes related to preexisting warranties 146 339 Ending balance $ 1,305 $ 1,040</t>
  </si>
  <si>
    <t>Schedule of change in the carrying amount of goodwill</t>
  </si>
  <si>
    <t>The change in the carrying amount of goodwill from December 31, 2015 to September 30, 2016 is as follows: Balance at December 31, 2015 $ 23,635 Foreign currency translation adjustments 512 Goodwill related to sale of product line (291 ) Balance at September 30, 2016 $ 23,856</t>
  </si>
  <si>
    <t>Schedule of accumulated other comprehensive income</t>
  </si>
  <si>
    <t xml:space="preserve"> Foreign Defined Benefit Accumulated Affected Line Items in the Statement of Operations Balance as of December 31, 2015 $ 9,933 $ (5,039 ) $ 4,894 Other comprehensive income before reclassification 1,557 — 1,557 Amounts reclassified from accumulated other comprehensive income — 236 236 Cost of Sales, Selling, General and Administrative and Research and Development Expense Net other comprehensive income for the nine months ended September 30, 2016 1,557 236 1,793 Balance as of September 30, 2016 $ 11,490 $ (4,803 ) $ 6,687 </t>
  </si>
  <si>
    <t>Restructuring and Exit Costs (Tables)</t>
  </si>
  <si>
    <t>Schedule of restructuring and exit costs</t>
  </si>
  <si>
    <t>The following table summarizes the restructuring and exit costs for the nine months ended September 30, 2016 (in thousands): Employee Severance Costs Lease Obligation Costs Other Exit Costs Total Restructuring liability as of December 31, 2015 $ 294 $ 1,043 $ — $ 1,337 Costs incurred 67 86 298 451 Amounts paid (207 ) — (246 ) (453 ) Accruals released (154 ) — — (154 ) Other non-cash adjustments — (237 ) (52 ) (289 ) Restructuring liability as of September 30, 2016 $ — $ 892 $ — $ 892</t>
  </si>
  <si>
    <t>Foreign Currency Derivative Instruments (Tables)</t>
  </si>
  <si>
    <t>Schedule of gains (losses) on foreign currency forward contracts</t>
  </si>
  <si>
    <t>The net gains and losses on foreign currency forward contracts included in “foreign currency exchange (gain) loss, net” in the condensed consolidated statements of operations are as follows (in thousands): Three Months Ended September 30, Nine Months Ended September 30, 2016 2015 2016 2015 Total gain (loss) $ — $ (157 ) $ (88 ) $ 2,242</t>
  </si>
  <si>
    <t>Schedule of foreign currency gains and losses on underlying assets and liabilities</t>
  </si>
  <si>
    <t>Foreign currency gains and losses on those underlying monetary assets and liabilities included in “foreign currency exchange (gain) loss, net” in the condensed consolidated statements of operations are as follows (in thousands): Three Months Ended September 30, Nine Months Ended September 30, 2016 2015 2016 2015 Total gain (loss) $ — $ 254 $ (37 ) $ (2,558 )</t>
  </si>
  <si>
    <t>Schedule of derivative assets (liabilities): gross, offset and net</t>
  </si>
  <si>
    <t>The following table presents gross amounts, amounts offset and net amounts presented in the condensed consolidated balance sheet for the Company’s derivative instruments measured at fair value (in thousands): December 31, 2015 Gross amounts of recognized asset $ 66 Gross amounts offset (50 ) Net amount of recognized asset $ 16</t>
  </si>
  <si>
    <t>Stock Plans (Tables)</t>
  </si>
  <si>
    <t>Share-based Compensation Arrangement by Share-based Payment Award [Line Items]</t>
  </si>
  <si>
    <t>Schedule of allocation of stock-based compensation expense</t>
  </si>
  <si>
    <t>Stock-based compensation cost included in cost of revenue; selling, general and administrative expense; and research and development expense is as follows (in thousands): Three Months Ended September 30, Nine Months Ended September 30, 2016 2015 2016 2015 Cost of revenue $ 146 $ 186 $ 643 $ 539 Selling, general and administrative 799 708 2,436 1,732 Research and development 152 161 680 635 Total stock-based compensation expense $ 1,097 $ 1,055 $ 3,759 $ 2,906</t>
  </si>
  <si>
    <t>Stock options</t>
  </si>
  <si>
    <t>Schedule of valuation assumptions for fair value of stock options granted</t>
  </si>
  <si>
    <t>The fair value of the stock options granted during the three and nine months ended September 30, 2015 was estimated using the Black-Scholes valuation model with the following weighted average assumptions: Three Months Ended Nine Months Ended September 30, September 30, 2015 2015 Expected dividend yield — % — % Expected volatility 60 % 61 % Risk-free interest rate 1.60 % 1.59 % Expected term (in years) 5.0 5.0</t>
  </si>
  <si>
    <t>Restricted stock unit awards</t>
  </si>
  <si>
    <t>Schedule of RSU expense by vesting type</t>
  </si>
  <si>
    <t>The following table summarizes the amount of compensation expense recognized for RSUs for the three and nine months ended September 30, 2016 and 2015 (in thousands): Three Months Ended September 30, Nine Months Ended September 30, RSU Type 2016 2015 2016 2015 Service-based $ 544 $ 400 $ 1,613 $ 975 Performance objectives 30 (60 ) 71 (28 ) Market-condition 250 34 621 102 $ 824 $ 374 $ 2,305 $ 1,049</t>
  </si>
  <si>
    <t>Performance restricted stock unit awards</t>
  </si>
  <si>
    <t>Schedule of market-condition awards fair value assumptions</t>
  </si>
  <si>
    <t>The fair value of the market-condition PSUs granted was calculated using a Monte Carlo valuation model with the following assumptions: Nine Months Ended September 30, 2016 Expected dividend yield — % Expected volatility 62 % Risk-free interest rate 1.07 % Expected term (in years) 3.0</t>
  </si>
  <si>
    <t>Employee stock purchase plan</t>
  </si>
  <si>
    <t>Schedule of employee stock purchase plan fair value assumptions</t>
  </si>
  <si>
    <t>The fair value of the ESPP shares for the three and nine months ended September 30, 2016 and 2015 was estimated using the Black-Scholes valuation model for a call and a put option with the following weighted-average assumptions: Three Months Ended September 30, Nine Months Ended September 30, 2016 2015 2016 2015 Expected dividend yield — % — % — % — % Expected volatility 54 % 68 % 58 % 58 % Risk-free interest rate 0.36 % 0.01 % 0.45 % 0.08 % Expected term (in years) 0.5 0.5 0.5 0.5 Fair value per share $ 1.59 $ 1.54 $ 2.04 $ 1.74</t>
  </si>
  <si>
    <t>Defined Benefit Plan (Tables)</t>
  </si>
  <si>
    <t>Schedule of components of net periodic pension cost (benefit)</t>
  </si>
  <si>
    <t>Components of net periodic pension cost (benefit) are as follows (in thousands): Three Months Ended September 30, Nine Months Ended September 30, 2016 2015 2016 2015 Service cost $ 295 $ 239 $ 883 $ 726 Interest cost 62 83 185 251 Expected return on plan assets (296 ) (386 ) (885 ) (1,175 ) Prior service cost amortization 38 34 113 105 Deferred loss amortization 61 11 183 33 Net periodic pension cost (benefit) $ 160 $ (19 ) $ 479 $ (60 )</t>
  </si>
  <si>
    <t>Description of Business and Basis of Presentation (Details Textual)</t>
  </si>
  <si>
    <t>Sep. 30, 2016USD ($)manufacturing_locationcontract_manufacturersegmentproduct_line</t>
  </si>
  <si>
    <t>Dec. 31, 2015USD ($)</t>
  </si>
  <si>
    <t>Sep. 30, 2015USD ($)</t>
  </si>
  <si>
    <t>Dec. 31, 2014USD ($)</t>
  </si>
  <si>
    <t>Description of Business and Basis of Presentation (Textual) [Abstract]</t>
  </si>
  <si>
    <t>Manufacturing locations | manufacturing_location</t>
  </si>
  <si>
    <t>Operating segments | segment</t>
  </si>
  <si>
    <t>Number of product lines | product_line</t>
  </si>
  <si>
    <t>Cumulative valuation allowance</t>
  </si>
  <si>
    <t>Deferred tax liability recorded associated with unremitted earnings of foreign subsidiary no longer considered indefinitely reinvested</t>
  </si>
  <si>
    <t>Undistributed earnings of Swiss subsidiary</t>
  </si>
  <si>
    <t>Warranty period, minimum, in years</t>
  </si>
  <si>
    <t>1 year</t>
  </si>
  <si>
    <t>Warranty period, maximum, in years</t>
  </si>
  <si>
    <t>8 years</t>
  </si>
  <si>
    <t>Accrued warranty liability</t>
  </si>
  <si>
    <t>Working capital amount</t>
  </si>
  <si>
    <t>Revolving Credit Facility | East West Bank</t>
  </si>
  <si>
    <t>Revolving line of credit</t>
  </si>
  <si>
    <t>Drawings under revolving line of credit</t>
  </si>
  <si>
    <t>Amount available under revolving line of credit</t>
  </si>
  <si>
    <t>Revenue from Production Type Contracts | Maximum</t>
  </si>
  <si>
    <t>Percentage of total revenue from production type contracts (less than five percent)</t>
  </si>
  <si>
    <t>5.00%</t>
  </si>
  <si>
    <t>China</t>
  </si>
  <si>
    <t>Number of contract manufacturers | contract_manufacturer</t>
  </si>
  <si>
    <t>Description of Business and Basis of Presentation (Net Income (Loss) per Share) (Details) - USD ($) $ / shares in Units, shares in Thousands, $ in Thousands</t>
  </si>
  <si>
    <t>Weighted average common shares outstanding</t>
  </si>
  <si>
    <t>Description of Business and Basis of Presentation (Anti-dilutive Shares) (Details) - shares shares in Thousands</t>
  </si>
  <si>
    <t>Outstanding options to purchase common stock</t>
  </si>
  <si>
    <t>Schedule of anti-dilutive shares excluded from computation of net loss per share</t>
  </si>
  <si>
    <t>Anti-dilutive, shares</t>
  </si>
  <si>
    <t>Unvested restricted stock awards</t>
  </si>
  <si>
    <t>Unvested restricted stock unit awards</t>
  </si>
  <si>
    <t>Employee stock purchase plan awards</t>
  </si>
  <si>
    <t>Balance Sheet Details (Schedule of Inventories, Net) (Details) - USD ($) $ in Thousands</t>
  </si>
  <si>
    <t>Raw materials and purchased parts</t>
  </si>
  <si>
    <t>Work-in-process</t>
  </si>
  <si>
    <t>Finished goods</t>
  </si>
  <si>
    <t>Consigned finished goods</t>
  </si>
  <si>
    <t>Reserves</t>
  </si>
  <si>
    <t>Total inventories, net</t>
  </si>
  <si>
    <t>Balance Sheet Details (Schedule of Activity in the Warranty Reserve) (Details) - USD ($) $ in Thousands</t>
  </si>
  <si>
    <t>Movement in Warranty Reserve [Roll Forward]</t>
  </si>
  <si>
    <t>Beginning balance</t>
  </si>
  <si>
    <t>Product warranties issued</t>
  </si>
  <si>
    <t>Settlement of warranties</t>
  </si>
  <si>
    <t>Changes related to preexisting warranties</t>
  </si>
  <si>
    <t>Ending balance</t>
  </si>
  <si>
    <t>Balance Sheet Details (Goodwill) (Details) $ in Thousands</t>
  </si>
  <si>
    <t>Sep. 30, 2016USD ($)</t>
  </si>
  <si>
    <t>Schedule of Change in the Carrying Amount of Goodwill [Roll Forward]</t>
  </si>
  <si>
    <t>Balance at December 31, 2015</t>
  </si>
  <si>
    <t>Foreign currency translation adjustments</t>
  </si>
  <si>
    <t>Goodwill related to sale of product line</t>
  </si>
  <si>
    <t>Balance at September 30, 2016</t>
  </si>
  <si>
    <t>Balance Sheet Details (Schedule of Accumulated Other Comprehensive Income) (Details) $ in Thousands</t>
  </si>
  <si>
    <t>Accumulated Other Comprehensive Income [Roll Forward]</t>
  </si>
  <si>
    <t>Balance as of December 31, 2015</t>
  </si>
  <si>
    <t>Balance as of September 30, 2016</t>
  </si>
  <si>
    <t>Accumulated Other Comprehensive Income</t>
  </si>
  <si>
    <t>Other comprehensive income before reclassification</t>
  </si>
  <si>
    <t>Amounts reclassified from accumulated other comprehensive income</t>
  </si>
  <si>
    <t>Net other comprehensive income for the nine months ended September 30, 2016</t>
  </si>
  <si>
    <t>Foreign Currency Translation Adjustment</t>
  </si>
  <si>
    <t>Defined Benefit Pension Plan</t>
  </si>
  <si>
    <t>Sale of Microelectronics Product Line (Details) - USD ($) $ in Thousands</t>
  </si>
  <si>
    <t>Apr. 27, 2016</t>
  </si>
  <si>
    <t>Income Statement, Balance Sheet and Additional Disclosures by Disposal Groups [Line Items]</t>
  </si>
  <si>
    <t>Microelectronics Product Line | Disposal Group, Disposed of by Sale, Not Discontinued Operations</t>
  </si>
  <si>
    <t>Sale of microelectronics product line, transaction purchase price</t>
  </si>
  <si>
    <t>Sale of microelectronics product line, escrow holdback</t>
  </si>
  <si>
    <t>Microelectronics Product Line | Disposal Group, Disposed of by Sale, Not Discontinued Operations | Facility | Property Subject to Operating Lease | Property Lease Guarantee</t>
  </si>
  <si>
    <t>Remaining lease term</t>
  </si>
  <si>
    <t>15 months</t>
  </si>
  <si>
    <t>Undiscounted maximum amount under lease guarantee</t>
  </si>
  <si>
    <t>Restructuring and Exit Costs (Narrative) (Details) ft² in Thousands, $ in Thousands</t>
  </si>
  <si>
    <t>12 Months Ended</t>
  </si>
  <si>
    <t>15 Months Ended</t>
  </si>
  <si>
    <t>18 Months Ended</t>
  </si>
  <si>
    <t>Jun. 30, 2016USD ($)</t>
  </si>
  <si>
    <t>Jun. 30, 2015ft²</t>
  </si>
  <si>
    <t>Restructuring Cost and Reserve [Line Items]</t>
  </si>
  <si>
    <t>2015 Consolidation of US Manufacturing Operations</t>
  </si>
  <si>
    <t>Accelerated equipment depreciation expense</t>
  </si>
  <si>
    <t>Cash payments with restructuring plan</t>
  </si>
  <si>
    <t>Amount of liability</t>
  </si>
  <si>
    <t>2015 Consolidation of US Manufacturing Operations | Restructuring and exit costs</t>
  </si>
  <si>
    <t>2015 Consolidation of US Manufacturing Operations | Cost of goods sold</t>
  </si>
  <si>
    <t>2015 Consolidation of US Manufacturing Operations | Lease Obligation Costs</t>
  </si>
  <si>
    <t>Square feet of manufacturing facility | ft²</t>
  </si>
  <si>
    <t>2015 Consolidation of US Manufacturing Operations | Lease Obligation Costs | Accounts Payable and Accrued Liabilities</t>
  </si>
  <si>
    <t>2015 Consolidation of US Manufacturing Operations | Lease Obligation Costs | Other Long Term Liabilities</t>
  </si>
  <si>
    <t>2015 Consolidation of US Manufacturing Operations | Employee Severance Costs</t>
  </si>
  <si>
    <t>2015 Consolidation of US Manufacturing Operations | Other Exit Costs</t>
  </si>
  <si>
    <t>Restructuring and Exit Costs (Schedule of Restructuring and Exit Costs) (Details) - USD ($) $ in Thousands</t>
  </si>
  <si>
    <t>Jun. 30, 2016</t>
  </si>
  <si>
    <t>Restructuring Reserve [Roll Forward]</t>
  </si>
  <si>
    <t>Costs incurred</t>
  </si>
  <si>
    <t>Restructuring liability as of December 31, 2015</t>
  </si>
  <si>
    <t>Amounts paid</t>
  </si>
  <si>
    <t>Accruals released</t>
  </si>
  <si>
    <t>Other non-cash adjustments</t>
  </si>
  <si>
    <t>Restructuring liability as of September 30, 2016</t>
  </si>
  <si>
    <t>Credit Facility (Details Textual) - USD ($)</t>
  </si>
  <si>
    <t>1 Months Ended</t>
  </si>
  <si>
    <t>Dec. 31, 2011</t>
  </si>
  <si>
    <t>Vehicle Financing Agreement</t>
  </si>
  <si>
    <t>Debt Instrument [Line Items]</t>
  </si>
  <si>
    <t>Borrowings outstanding under vehicle financing agreements</t>
  </si>
  <si>
    <t>Vehicle Financing Agreement | Minimum</t>
  </si>
  <si>
    <t>Interest rate percentage, minimum</t>
  </si>
  <si>
    <t>0.90%</t>
  </si>
  <si>
    <t>Vehicle Financing Agreement | Maximum</t>
  </si>
  <si>
    <t>Repayment period</t>
  </si>
  <si>
    <t>3 years</t>
  </si>
  <si>
    <t>3.90%</t>
  </si>
  <si>
    <t>Revolving Credit Facility | LIBOR</t>
  </si>
  <si>
    <t>Credit facility interest on borrowings, percentage added to rate</t>
  </si>
  <si>
    <t>2.25%</t>
  </si>
  <si>
    <t>Percentage of equity interests pledged</t>
  </si>
  <si>
    <t>100.00%</t>
  </si>
  <si>
    <t>Annual commitment fee amount</t>
  </si>
  <si>
    <t>Revolving Credit Facility | East West Bank | Minimum</t>
  </si>
  <si>
    <t>Unused commitment fee percentage</t>
  </si>
  <si>
    <t>0.30%</t>
  </si>
  <si>
    <t>Revolving Credit Facility | East West Bank | Maximum</t>
  </si>
  <si>
    <t>0.50%</t>
  </si>
  <si>
    <t>Revolving Credit Facility | East West Bank | Prime Rate | Minimum</t>
  </si>
  <si>
    <t>0.00%</t>
  </si>
  <si>
    <t>Revolving Credit Facility | East West Bank | Prime Rate | Maximum</t>
  </si>
  <si>
    <t>Revolving Credit Facility | East West Bank | LIBOR | Minimum</t>
  </si>
  <si>
    <t>2.75%</t>
  </si>
  <si>
    <t>Revolving Credit Facility | East West Bank | LIBOR | Maximum</t>
  </si>
  <si>
    <t>3.25%</t>
  </si>
  <si>
    <t>Fair Value Measurements (Details Textual) $ in Thousands</t>
  </si>
  <si>
    <t>Fair Value Measurements (Textual) [Abstract]</t>
  </si>
  <si>
    <t>Fair value of derivative asset</t>
  </si>
  <si>
    <t>Shelf Registration Statement (Details Textual) - USD ($) $ / shares in Units, shares in Thousands</t>
  </si>
  <si>
    <t>Apr. 23, 2015</t>
  </si>
  <si>
    <t>Jun. 11, 2015</t>
  </si>
  <si>
    <t>Jun. 03, 2014</t>
  </si>
  <si>
    <t>Stock Offering (Textual) [Abstract]</t>
  </si>
  <si>
    <t>Aggregate value of securities permitted for issuance (up to $125 million)</t>
  </si>
  <si>
    <t>Cowen and Company | Equity Offering Sales Agreement under Shelf Registration Statement</t>
  </si>
  <si>
    <t>Number of shares the Company may sell per equity offering sales agreement (up to $10 million)</t>
  </si>
  <si>
    <t>Percentage commission of gross proceeds</t>
  </si>
  <si>
    <t>3.00%</t>
  </si>
  <si>
    <t>Amount of common stock sold</t>
  </si>
  <si>
    <t>Commissions and offering costs</t>
  </si>
  <si>
    <t>Cowen and Company | Equity Offering Sales Agreement under Shelf Registration Statement | Average</t>
  </si>
  <si>
    <t>Average share price</t>
  </si>
  <si>
    <t>Foreign Currency Derivative Instruments (Schedule of Gains and Losses on Foreign Currency Forward Contracts) (Details) - USD ($) $ in Thousands</t>
  </si>
  <si>
    <t>Net gains (loss) on foreign currency forward contracts</t>
  </si>
  <si>
    <t>Foreign Currency Derivative Instruments (Schedule of Gain and Losses on Underlying Assets and Liabilities) (Details) - USD ($) $ in Thousands</t>
  </si>
  <si>
    <t>Net gains (loss) on foreign currency forward contracts were partially offset on assets and liabilities</t>
  </si>
  <si>
    <t>Foreign Currency Derivative Instruments (Schedule of Derivatives: Gross, Offset and Net) (Details) $ in Thousands</t>
  </si>
  <si>
    <t>Gross amounts of recognized asset</t>
  </si>
  <si>
    <t>Gross amounts offset</t>
  </si>
  <si>
    <t>Net amount of recognized asset</t>
  </si>
  <si>
    <t>Stock Plans (Details Textual) $ / shares in Units, $ in Thousands</t>
  </si>
  <si>
    <t>Sep. 30, 2016USD ($)share_based_compensation_plan$ / sharesshares</t>
  </si>
  <si>
    <t>Sep. 30, 2015USD ($)$ / sharesshares</t>
  </si>
  <si>
    <t>Sep. 30, 2016USD ($)share_based_compensation_planshares$ / shares</t>
  </si>
  <si>
    <t>Stock Plans (Textual) [Abstract]</t>
  </si>
  <si>
    <t>Stock-based compensation plans (in shares) | share_based_compensation_plan</t>
  </si>
  <si>
    <t>Stock options granted during the period (in shares) | shares</t>
  </si>
  <si>
    <t>Average grant date fair value per share (in shares) | $ / shares</t>
  </si>
  <si>
    <t>Restricted stock awards</t>
  </si>
  <si>
    <t>Director restricted stock unit awards</t>
  </si>
  <si>
    <t>Restricted stock unit vesting period (in years)</t>
  </si>
  <si>
    <t>4 years</t>
  </si>
  <si>
    <t>Number of unrestricted shares of common stock to be received upon vesting | shares</t>
  </si>
  <si>
    <t>Restricted stock units, granted (in shares) | shares</t>
  </si>
  <si>
    <t>Restricted stock unit awards | Service-based</t>
  </si>
  <si>
    <t>Weighted average grant date fair value (in dollars per share) | $ / shares</t>
  </si>
  <si>
    <t>Performance restricted stock unit awards | Market-condition</t>
  </si>
  <si>
    <t>Performance restricted stock unit awards | Performance Period 1</t>
  </si>
  <si>
    <t>Performance periods</t>
  </si>
  <si>
    <t>Performance restricted stock unit awards | Performance Period 2</t>
  </si>
  <si>
    <t>2 years</t>
  </si>
  <si>
    <t>Performance restricted stock unit awards | Performance Period 3</t>
  </si>
  <si>
    <t>Discount rate from market value on offering date</t>
  </si>
  <si>
    <t>85.00%</t>
  </si>
  <si>
    <t>Offering period</t>
  </si>
  <si>
    <t>6 months</t>
  </si>
  <si>
    <t>Bonus stock award</t>
  </si>
  <si>
    <t>Maximum | Performance restricted stock unit awards | Market-condition</t>
  </si>
  <si>
    <t>Potential vesting percentages</t>
  </si>
  <si>
    <t>200.00%</t>
  </si>
  <si>
    <t>Minimum | Performance restricted stock unit awards | Market-condition</t>
  </si>
  <si>
    <t>Stock Plans (Stock Option Fair Value Assumptions) (Details) - Stock options</t>
  </si>
  <si>
    <t>Schedule of fair value assumptions</t>
  </si>
  <si>
    <t>Expected dividend yield</t>
  </si>
  <si>
    <t>Expected volatility</t>
  </si>
  <si>
    <t>60.00%</t>
  </si>
  <si>
    <t>61.00%</t>
  </si>
  <si>
    <t>Risk-free interest rate</t>
  </si>
  <si>
    <t>1.60%</t>
  </si>
  <si>
    <t>1.59%</t>
  </si>
  <si>
    <t>Expected term (in years)</t>
  </si>
  <si>
    <t>5 years</t>
  </si>
  <si>
    <t>Stock Plans (Market-condition Awards Fair Value Assumptions) (Details) - Market-condition - Performance restricted stock unit awards</t>
  </si>
  <si>
    <t>62.00%</t>
  </si>
  <si>
    <t>1.07%</t>
  </si>
  <si>
    <t>Stock Plans Stock Plans (Schedule of RSU Expense by Vesting Type) (Details) - USD ($) $ in Thousands</t>
  </si>
  <si>
    <t>Performance restricted stock unit awards | Performance objectives</t>
  </si>
  <si>
    <t>Stock Plans (Employee Stock Purchase Plan Fair Value Assumptions) (Details) - Employee stock purchase plan - $ / shares</t>
  </si>
  <si>
    <t>54.00%</t>
  </si>
  <si>
    <t>68.00%</t>
  </si>
  <si>
    <t>58.00%</t>
  </si>
  <si>
    <t>0.36%</t>
  </si>
  <si>
    <t>0.01%</t>
  </si>
  <si>
    <t>0.45%</t>
  </si>
  <si>
    <t>0.08%</t>
  </si>
  <si>
    <t>Fair value per share</t>
  </si>
  <si>
    <t>Stock Plans (Allocation of Stock-Based Compensation Expense) (Details) - USD ($) $ in Thousands</t>
  </si>
  <si>
    <t>Employee Service Share-based Compensation, Allocation of Recognized Period Costs [Line Items]</t>
  </si>
  <si>
    <t>Defined Benefit Plan (Schedule of Net Periodic Pension Cost (Benefit))(Details) - USD ($) $ in Thousands</t>
  </si>
  <si>
    <t>Schedule of net periodic pension cost (benefit)</t>
  </si>
  <si>
    <t>Service cost</t>
  </si>
  <si>
    <t>Interest cost</t>
  </si>
  <si>
    <t>Expected return on plan assets</t>
  </si>
  <si>
    <t>Prior service cost amortization</t>
  </si>
  <si>
    <t>Deferred loss amortization</t>
  </si>
  <si>
    <t>Net periodic pension cost (benefit)</t>
  </si>
  <si>
    <t>Defined Benefit Plan (Details Textual) - USD ($) $ in Millions</t>
  </si>
  <si>
    <t>Defined Benefit Plan (Textual) [Abstract]</t>
  </si>
  <si>
    <t>Employer contributions</t>
  </si>
  <si>
    <t>Additional employer contributions, expected to be paid during the remainder of fiscal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9815</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32089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64</v>
      </c>
      <c r="B1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802</v>
      </c>
      <c r="C3" s="7" t="n">
        <v>24382</v>
      </c>
    </row>
    <row r="4" spans="1:3">
      <c r="A4" s="4" t="s">
        <v>28</v>
      </c>
      <c r="B4" s="6" t="n">
        <v>100</v>
      </c>
      <c r="C4" s="6" t="n">
        <v>400</v>
      </c>
    </row>
    <row r="5" spans="1:3">
      <c r="A5" s="4" t="s">
        <v>29</v>
      </c>
      <c r="B5" s="6" t="n">
        <v>20661</v>
      </c>
      <c r="C5" s="6" t="n">
        <v>43172</v>
      </c>
    </row>
    <row r="6" spans="1:3">
      <c r="A6" s="4" t="s">
        <v>30</v>
      </c>
      <c r="B6" s="6" t="n">
        <v>34939</v>
      </c>
      <c r="C6" s="6" t="n">
        <v>39055</v>
      </c>
    </row>
    <row r="7" spans="1:3">
      <c r="A7" s="4" t="s">
        <v>31</v>
      </c>
      <c r="B7" s="6" t="n">
        <v>5319</v>
      </c>
      <c r="C7" s="6" t="n">
        <v>2593</v>
      </c>
    </row>
    <row r="8" spans="1:3">
      <c r="A8" s="4" t="s">
        <v>32</v>
      </c>
      <c r="B8" s="6" t="n">
        <v>88821</v>
      </c>
      <c r="C8" s="6" t="n">
        <v>109602</v>
      </c>
    </row>
    <row r="9" spans="1:3">
      <c r="A9" s="4" t="s">
        <v>33</v>
      </c>
      <c r="B9" s="6" t="n">
        <v>28978</v>
      </c>
      <c r="C9" s="6" t="n">
        <v>32324</v>
      </c>
    </row>
    <row r="10" spans="1:3">
      <c r="A10" s="4" t="s">
        <v>34</v>
      </c>
      <c r="B10" s="6" t="n">
        <v>23856</v>
      </c>
      <c r="C10" s="6" t="n">
        <v>23635</v>
      </c>
    </row>
    <row r="11" spans="1:3">
      <c r="A11" s="4" t="s">
        <v>35</v>
      </c>
      <c r="B11" s="6" t="n">
        <v>6265</v>
      </c>
      <c r="C11" s="6" t="n">
        <v>5849</v>
      </c>
    </row>
    <row r="12" spans="1:3">
      <c r="A12" s="4" t="s">
        <v>36</v>
      </c>
      <c r="B12" s="6" t="n">
        <v>678</v>
      </c>
      <c r="C12" s="6" t="n">
        <v>603</v>
      </c>
    </row>
    <row r="13" spans="1:3">
      <c r="A13" s="4" t="s">
        <v>37</v>
      </c>
      <c r="B13" s="6" t="n">
        <v>148598</v>
      </c>
      <c r="C13" s="6" t="n">
        <v>172013</v>
      </c>
    </row>
    <row r="14" spans="1:3">
      <c r="A14" s="3" t="s">
        <v>38</v>
      </c>
    </row>
    <row r="15" spans="1:3">
      <c r="A15" s="4" t="s">
        <v>39</v>
      </c>
      <c r="B15" s="6" t="n">
        <v>17536</v>
      </c>
      <c r="C15" s="6" t="n">
        <v>33985</v>
      </c>
    </row>
    <row r="16" spans="1:3">
      <c r="A16" s="4" t="s">
        <v>40</v>
      </c>
      <c r="B16" s="6" t="n">
        <v>6229</v>
      </c>
      <c r="C16" s="6" t="n">
        <v>6672</v>
      </c>
    </row>
    <row r="17" spans="1:3">
      <c r="A17" s="4" t="s">
        <v>41</v>
      </c>
      <c r="B17" s="6" t="n">
        <v>3079</v>
      </c>
      <c r="C17" s="6" t="n">
        <v>3066</v>
      </c>
    </row>
    <row r="18" spans="1:3">
      <c r="A18" s="4" t="s">
        <v>42</v>
      </c>
      <c r="B18" s="6" t="n">
        <v>44</v>
      </c>
      <c r="C18" s="6" t="n">
        <v>42</v>
      </c>
    </row>
    <row r="19" spans="1:3">
      <c r="A19" s="4" t="s">
        <v>43</v>
      </c>
      <c r="B19" s="6" t="n">
        <v>26888</v>
      </c>
      <c r="C19" s="6" t="n">
        <v>43765</v>
      </c>
    </row>
    <row r="20" spans="1:3">
      <c r="A20" s="4" t="s">
        <v>44</v>
      </c>
      <c r="B20" s="6" t="n">
        <v>6313</v>
      </c>
      <c r="C20" s="6" t="n">
        <v>6076</v>
      </c>
    </row>
    <row r="21" spans="1:3">
      <c r="A21" s="4" t="s">
        <v>45</v>
      </c>
      <c r="B21" s="6" t="n">
        <v>56</v>
      </c>
      <c r="C21" s="6" t="n">
        <v>49</v>
      </c>
    </row>
    <row r="22" spans="1:3">
      <c r="A22" s="4" t="s">
        <v>46</v>
      </c>
      <c r="B22" s="6" t="n">
        <v>2451</v>
      </c>
      <c r="C22" s="6" t="n">
        <v>2947</v>
      </c>
    </row>
    <row r="23" spans="1:3">
      <c r="A23" s="4" t="s">
        <v>47</v>
      </c>
      <c r="B23" s="6" t="n">
        <v>35708</v>
      </c>
      <c r="C23" s="6" t="n">
        <v>52837</v>
      </c>
    </row>
    <row r="24" spans="1:3">
      <c r="A24" s="4" t="s">
        <v>48</v>
      </c>
      <c r="B24" s="4" t="s">
        <v>49</v>
      </c>
      <c r="C24" s="4" t="s">
        <v>49</v>
      </c>
    </row>
    <row r="25" spans="1:3">
      <c r="A25" s="3" t="s">
        <v>50</v>
      </c>
    </row>
    <row r="26" spans="1:3">
      <c r="A26" s="4" t="s">
        <v>51</v>
      </c>
      <c r="B26" s="6" t="n">
        <v>3206</v>
      </c>
      <c r="C26" s="6" t="n">
        <v>3176</v>
      </c>
    </row>
    <row r="27" spans="1:3">
      <c r="A27" s="4" t="s">
        <v>52</v>
      </c>
      <c r="B27" s="6" t="n">
        <v>294932</v>
      </c>
      <c r="C27" s="6" t="n">
        <v>291505</v>
      </c>
    </row>
    <row r="28" spans="1:3">
      <c r="A28" s="4" t="s">
        <v>53</v>
      </c>
      <c r="B28" s="6" t="n">
        <v>-191935</v>
      </c>
      <c r="C28" s="6" t="n">
        <v>-180399</v>
      </c>
    </row>
    <row r="29" spans="1:3">
      <c r="A29" s="4" t="s">
        <v>54</v>
      </c>
      <c r="B29" s="6" t="n">
        <v>6687</v>
      </c>
      <c r="C29" s="6" t="n">
        <v>4894</v>
      </c>
    </row>
    <row r="30" spans="1:3">
      <c r="A30" s="4" t="s">
        <v>55</v>
      </c>
      <c r="B30" s="6" t="n">
        <v>112890</v>
      </c>
      <c r="C30" s="6" t="n">
        <v>119176</v>
      </c>
    </row>
    <row r="31" spans="1:3">
      <c r="A31" s="4" t="s">
        <v>56</v>
      </c>
      <c r="B31" s="7" t="n">
        <v>148598</v>
      </c>
      <c r="C31" s="7" t="n">
        <v>172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3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3" t="s">
        <v>141</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r="1" spans="1:2">
      <c r="A1" s="1" t="s">
        <v>218</v>
      </c>
      <c r="B1" s="2" t="s">
        <v>1</v>
      </c>
    </row>
    <row r="2" spans="1:2">
      <c r="B2" s="2" t="s">
        <v>2</v>
      </c>
    </row>
    <row r="3" spans="1:2">
      <c r="A3" s="3" t="s">
        <v>219</v>
      </c>
    </row>
    <row r="4" spans="1:2">
      <c r="A4" s="4" t="s">
        <v>220</v>
      </c>
      <c r="B4" s="4" t="s">
        <v>221</v>
      </c>
    </row>
    <row r="5" spans="1:2">
      <c r="A5" s="4" t="s">
        <v>222</v>
      </c>
    </row>
    <row r="6" spans="1:2">
      <c r="A6" s="3" t="s">
        <v>219</v>
      </c>
    </row>
    <row r="7" spans="1:2">
      <c r="A7" s="4" t="s">
        <v>223</v>
      </c>
      <c r="B7" s="4" t="s">
        <v>224</v>
      </c>
    </row>
    <row r="8" spans="1:2">
      <c r="A8" s="4" t="s">
        <v>225</v>
      </c>
    </row>
    <row r="9" spans="1:2">
      <c r="A9" s="3" t="s">
        <v>219</v>
      </c>
    </row>
    <row r="10" spans="1:2">
      <c r="A10" s="4" t="s">
        <v>226</v>
      </c>
      <c r="B10" s="4" t="s">
        <v>227</v>
      </c>
    </row>
    <row r="11" spans="1:2">
      <c r="A11" s="4" t="s">
        <v>228</v>
      </c>
    </row>
    <row r="12" spans="1:2">
      <c r="A12" s="3" t="s">
        <v>219</v>
      </c>
    </row>
    <row r="13" spans="1:2">
      <c r="A13" s="4" t="s">
        <v>229</v>
      </c>
      <c r="B13" s="4" t="s">
        <v>230</v>
      </c>
    </row>
    <row r="14" spans="1:2">
      <c r="A14" s="4" t="s">
        <v>231</v>
      </c>
    </row>
    <row r="15" spans="1:2">
      <c r="A15" s="3" t="s">
        <v>219</v>
      </c>
    </row>
    <row r="16" spans="1:2">
      <c r="A16" s="4" t="s">
        <v>232</v>
      </c>
      <c r="B1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237</v>
      </c>
      <c r="B1" s="2" t="s">
        <v>1</v>
      </c>
    </row>
    <row r="2" spans="1:5">
      <c r="B2" s="2" t="s">
        <v>238</v>
      </c>
      <c r="C2" s="2" t="s">
        <v>239</v>
      </c>
      <c r="D2" s="2" t="s">
        <v>240</v>
      </c>
      <c r="E2" s="2" t="s">
        <v>241</v>
      </c>
    </row>
    <row r="3" spans="1:5">
      <c r="A3" s="3" t="s">
        <v>242</v>
      </c>
    </row>
    <row r="4" spans="1:5">
      <c r="A4" s="4" t="s">
        <v>243</v>
      </c>
      <c r="B4" s="6" t="n">
        <v>2</v>
      </c>
    </row>
    <row r="5" spans="1:5">
      <c r="A5" s="4" t="s">
        <v>244</v>
      </c>
      <c r="B5" s="6" t="n">
        <v>1</v>
      </c>
    </row>
    <row r="6" spans="1:5">
      <c r="A6" s="4" t="s">
        <v>245</v>
      </c>
      <c r="B6" s="6" t="n">
        <v>2</v>
      </c>
    </row>
    <row r="7" spans="1:5">
      <c r="A7" s="4" t="s">
        <v>28</v>
      </c>
      <c r="B7" s="7" t="n">
        <v>100000</v>
      </c>
      <c r="C7" s="7" t="n">
        <v>400000</v>
      </c>
    </row>
    <row r="8" spans="1:5">
      <c r="A8" s="4" t="s">
        <v>246</v>
      </c>
      <c r="B8" s="6" t="n">
        <v>68100000</v>
      </c>
    </row>
    <row r="9" spans="1:5">
      <c r="A9" s="4" t="s">
        <v>247</v>
      </c>
      <c r="B9" s="6" t="n">
        <v>3700000</v>
      </c>
    </row>
    <row r="10" spans="1:5">
      <c r="A10" s="4" t="s">
        <v>248</v>
      </c>
      <c r="B10" s="7" t="n">
        <v>73500000</v>
      </c>
    </row>
    <row r="11" spans="1:5">
      <c r="A11" s="4" t="s">
        <v>249</v>
      </c>
      <c r="B11" s="4" t="s">
        <v>250</v>
      </c>
    </row>
    <row r="12" spans="1:5">
      <c r="A12" s="4" t="s">
        <v>251</v>
      </c>
      <c r="B12" s="4" t="s">
        <v>252</v>
      </c>
    </row>
    <row r="13" spans="1:5">
      <c r="A13" s="4" t="s">
        <v>253</v>
      </c>
      <c r="B13" s="7" t="n">
        <v>1305000</v>
      </c>
      <c r="C13" s="6" t="n">
        <v>1288000</v>
      </c>
      <c r="D13" s="7" t="n">
        <v>1040000</v>
      </c>
      <c r="E13" s="7" t="n">
        <v>716000</v>
      </c>
    </row>
    <row r="14" spans="1:5">
      <c r="A14" s="4" t="s">
        <v>41</v>
      </c>
      <c r="B14" s="6" t="n">
        <v>3079000</v>
      </c>
      <c r="C14" s="6" t="n">
        <v>3066000</v>
      </c>
    </row>
    <row r="15" spans="1:5">
      <c r="A15" s="4" t="s">
        <v>27</v>
      </c>
      <c r="B15" s="6" t="n">
        <v>27802000</v>
      </c>
      <c r="C15" s="7" t="n">
        <v>24382000</v>
      </c>
      <c r="D15" s="7" t="n">
        <v>24813000</v>
      </c>
      <c r="E15" s="7" t="n">
        <v>24732000</v>
      </c>
    </row>
    <row r="16" spans="1:5">
      <c r="A16" s="4" t="s">
        <v>254</v>
      </c>
      <c r="B16" s="6" t="n">
        <v>61900000</v>
      </c>
    </row>
    <row r="17" spans="1:5">
      <c r="A17" s="4" t="s">
        <v>255</v>
      </c>
    </row>
    <row r="18" spans="1:5">
      <c r="A18" s="3" t="s">
        <v>242</v>
      </c>
    </row>
    <row r="19" spans="1:5">
      <c r="A19" s="4" t="s">
        <v>256</v>
      </c>
      <c r="B19" s="6" t="n">
        <v>25000000</v>
      </c>
    </row>
    <row r="20" spans="1:5">
      <c r="A20" s="4" t="s">
        <v>257</v>
      </c>
      <c r="B20" s="6" t="n">
        <v>0</v>
      </c>
    </row>
    <row r="21" spans="1:5">
      <c r="A21" s="4" t="s">
        <v>258</v>
      </c>
      <c r="B21" s="7" t="n">
        <v>10700000</v>
      </c>
    </row>
    <row r="22" spans="1:5">
      <c r="A22" s="4" t="s">
        <v>259</v>
      </c>
    </row>
    <row r="23" spans="1:5">
      <c r="A23" s="3" t="s">
        <v>242</v>
      </c>
    </row>
    <row r="24" spans="1:5">
      <c r="A24" s="4" t="s">
        <v>260</v>
      </c>
      <c r="B24" s="4" t="s">
        <v>261</v>
      </c>
    </row>
    <row r="25" spans="1:5">
      <c r="A25" s="4" t="s">
        <v>262</v>
      </c>
    </row>
    <row r="26" spans="1:5">
      <c r="A26" s="3" t="s">
        <v>242</v>
      </c>
    </row>
    <row r="27" spans="1:5">
      <c r="A27" s="4" t="s">
        <v>263</v>
      </c>
      <c r="B27" s="6"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4</v>
      </c>
      <c r="B1" s="2" t="s">
        <v>65</v>
      </c>
      <c r="D1" s="2" t="s">
        <v>1</v>
      </c>
    </row>
    <row r="2" spans="1:5">
      <c r="B2" s="2" t="s">
        <v>2</v>
      </c>
      <c r="C2" s="2" t="s">
        <v>66</v>
      </c>
      <c r="D2" s="2" t="s">
        <v>2</v>
      </c>
      <c r="E2" s="2" t="s">
        <v>66</v>
      </c>
    </row>
    <row r="3" spans="1:5">
      <c r="A3" s="3" t="s">
        <v>138</v>
      </c>
    </row>
    <row r="4" spans="1:5">
      <c r="A4" s="4" t="s">
        <v>83</v>
      </c>
      <c r="B4" s="7" t="n">
        <v>-6855</v>
      </c>
      <c r="C4" s="7" t="n">
        <v>-1449</v>
      </c>
      <c r="D4" s="7" t="n">
        <v>-11536</v>
      </c>
      <c r="E4" s="7" t="n">
        <v>-20166</v>
      </c>
    </row>
    <row r="5" spans="1:5">
      <c r="A5" s="4" t="s">
        <v>265</v>
      </c>
      <c r="B5" s="6" t="n">
        <v>31989</v>
      </c>
      <c r="C5" s="6" t="n">
        <v>31529</v>
      </c>
      <c r="D5" s="6" t="n">
        <v>31828</v>
      </c>
      <c r="E5" s="6" t="n">
        <v>30440</v>
      </c>
    </row>
    <row r="6" spans="1:5">
      <c r="A6" s="3" t="s">
        <v>84</v>
      </c>
    </row>
    <row r="7" spans="1:5">
      <c r="A7" s="4" t="s">
        <v>85</v>
      </c>
      <c r="B7" s="8" t="n">
        <v>-0.21</v>
      </c>
      <c r="C7" s="8" t="n">
        <v>-0.05</v>
      </c>
      <c r="D7" s="8" t="n">
        <v>-0.36</v>
      </c>
      <c r="E7" s="8" t="n">
        <v>-0.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65</v>
      </c>
      <c r="D1" s="2" t="s">
        <v>1</v>
      </c>
    </row>
    <row r="2" spans="1:5">
      <c r="B2" s="2" t="s">
        <v>2</v>
      </c>
      <c r="C2" s="2" t="s">
        <v>66</v>
      </c>
      <c r="D2" s="2" t="s">
        <v>2</v>
      </c>
      <c r="E2" s="2" t="s">
        <v>66</v>
      </c>
    </row>
    <row r="3" spans="1:5">
      <c r="A3" s="4" t="s">
        <v>267</v>
      </c>
    </row>
    <row r="4" spans="1:5">
      <c r="A4" s="3" t="s">
        <v>268</v>
      </c>
    </row>
    <row r="5" spans="1:5">
      <c r="A5" s="4" t="s">
        <v>269</v>
      </c>
      <c r="B5" s="6" t="n">
        <v>465</v>
      </c>
      <c r="C5" s="6" t="n">
        <v>956</v>
      </c>
      <c r="D5" s="6" t="n">
        <v>465</v>
      </c>
      <c r="E5" s="6" t="n">
        <v>956</v>
      </c>
    </row>
    <row r="6" spans="1:5">
      <c r="A6" s="4" t="s">
        <v>270</v>
      </c>
    </row>
    <row r="7" spans="1:5">
      <c r="A7" s="3" t="s">
        <v>268</v>
      </c>
    </row>
    <row r="8" spans="1:5">
      <c r="A8" s="4" t="s">
        <v>269</v>
      </c>
      <c r="B8" s="6" t="n">
        <v>96</v>
      </c>
      <c r="C8" s="6" t="n">
        <v>263</v>
      </c>
      <c r="D8" s="6" t="n">
        <v>96</v>
      </c>
      <c r="E8" s="6" t="n">
        <v>263</v>
      </c>
    </row>
    <row r="9" spans="1:5">
      <c r="A9" s="4" t="s">
        <v>271</v>
      </c>
    </row>
    <row r="10" spans="1:5">
      <c r="A10" s="3" t="s">
        <v>268</v>
      </c>
    </row>
    <row r="11" spans="1:5">
      <c r="A11" s="4" t="s">
        <v>269</v>
      </c>
      <c r="B11" s="6" t="n">
        <v>1686</v>
      </c>
      <c r="C11" s="6" t="n">
        <v>870</v>
      </c>
      <c r="D11" s="6" t="n">
        <v>1686</v>
      </c>
      <c r="E11" s="6" t="n">
        <v>870</v>
      </c>
    </row>
    <row r="12" spans="1:5">
      <c r="A12" s="4" t="s">
        <v>272</v>
      </c>
    </row>
    <row r="13" spans="1:5">
      <c r="A13" s="3" t="s">
        <v>268</v>
      </c>
    </row>
    <row r="14" spans="1:5">
      <c r="A14" s="4" t="s">
        <v>269</v>
      </c>
      <c r="B14" s="6" t="n">
        <v>61</v>
      </c>
      <c r="C14" s="6" t="n">
        <v>0</v>
      </c>
      <c r="D14" s="6" t="n">
        <v>61</v>
      </c>
      <c r="E14"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3" t="s">
        <v>200</v>
      </c>
    </row>
    <row r="3" spans="1:3">
      <c r="A3" s="4" t="s">
        <v>274</v>
      </c>
      <c r="B3" s="7" t="n">
        <v>14602</v>
      </c>
      <c r="C3" s="7" t="n">
        <v>21126</v>
      </c>
    </row>
    <row r="4" spans="1:3">
      <c r="A4" s="4" t="s">
        <v>275</v>
      </c>
      <c r="B4" s="6" t="n">
        <v>1358</v>
      </c>
      <c r="C4" s="6" t="n">
        <v>4367</v>
      </c>
    </row>
    <row r="5" spans="1:3">
      <c r="A5" s="4" t="s">
        <v>276</v>
      </c>
      <c r="B5" s="6" t="n">
        <v>19951</v>
      </c>
      <c r="C5" s="6" t="n">
        <v>16913</v>
      </c>
    </row>
    <row r="6" spans="1:3">
      <c r="A6" s="4" t="s">
        <v>277</v>
      </c>
      <c r="B6" s="6" t="n">
        <v>0</v>
      </c>
      <c r="C6" s="6" t="n">
        <v>28</v>
      </c>
    </row>
    <row r="7" spans="1:3">
      <c r="A7" s="4" t="s">
        <v>278</v>
      </c>
      <c r="B7" s="6" t="n">
        <v>-972</v>
      </c>
      <c r="C7" s="6" t="n">
        <v>-3379</v>
      </c>
    </row>
    <row r="8" spans="1:3">
      <c r="A8" s="4" t="s">
        <v>279</v>
      </c>
      <c r="B8" s="7" t="n">
        <v>34939</v>
      </c>
      <c r="C8" s="7" t="n">
        <v>390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307</v>
      </c>
      <c r="C3" s="7" t="n">
        <v>252</v>
      </c>
    </row>
    <row r="4" spans="1:3">
      <c r="A4" s="4" t="s">
        <v>60</v>
      </c>
      <c r="B4" s="8" t="n">
        <v>0.1</v>
      </c>
      <c r="C4" s="8" t="n">
        <v>0.1</v>
      </c>
    </row>
    <row r="5" spans="1:3">
      <c r="A5" s="4" t="s">
        <v>61</v>
      </c>
      <c r="B5" s="6" t="n">
        <v>80000000</v>
      </c>
      <c r="C5" s="6" t="n">
        <v>40000000</v>
      </c>
    </row>
    <row r="6" spans="1:3">
      <c r="A6" s="4" t="s">
        <v>62</v>
      </c>
      <c r="B6" s="6" t="n">
        <v>32090000</v>
      </c>
      <c r="C6" s="6" t="n">
        <v>31782000</v>
      </c>
    </row>
    <row r="7" spans="1:3">
      <c r="A7" s="4" t="s">
        <v>63</v>
      </c>
      <c r="B7" s="6" t="n">
        <v>32090000</v>
      </c>
      <c r="C7" s="6" t="n">
        <v>317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0</v>
      </c>
      <c r="B1" s="2" t="s">
        <v>1</v>
      </c>
    </row>
    <row r="2" spans="1:3">
      <c r="B2" s="2" t="s">
        <v>2</v>
      </c>
      <c r="C2" s="2" t="s">
        <v>66</v>
      </c>
    </row>
    <row r="3" spans="1:3">
      <c r="A3" s="3" t="s">
        <v>281</v>
      </c>
    </row>
    <row r="4" spans="1:3">
      <c r="A4" s="4" t="s">
        <v>282</v>
      </c>
      <c r="B4" s="7" t="n">
        <v>1288</v>
      </c>
      <c r="C4" s="7" t="n">
        <v>716</v>
      </c>
    </row>
    <row r="5" spans="1:3">
      <c r="A5" s="4" t="s">
        <v>283</v>
      </c>
      <c r="B5" s="6" t="n">
        <v>298</v>
      </c>
      <c r="C5" s="6" t="n">
        <v>515</v>
      </c>
    </row>
    <row r="6" spans="1:3">
      <c r="A6" s="4" t="s">
        <v>284</v>
      </c>
      <c r="B6" s="6" t="n">
        <v>-427</v>
      </c>
      <c r="C6" s="6" t="n">
        <v>-530</v>
      </c>
    </row>
    <row r="7" spans="1:3">
      <c r="A7" s="4" t="s">
        <v>285</v>
      </c>
      <c r="B7" s="6" t="n">
        <v>146</v>
      </c>
      <c r="C7" s="6" t="n">
        <v>339</v>
      </c>
    </row>
    <row r="8" spans="1:3">
      <c r="A8" s="4" t="s">
        <v>286</v>
      </c>
      <c r="B8" s="7" t="n">
        <v>1305</v>
      </c>
      <c r="C8" s="7" t="n">
        <v>10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r="1" spans="1:2">
      <c r="A1" s="1" t="s">
        <v>287</v>
      </c>
      <c r="B1" s="2" t="s">
        <v>1</v>
      </c>
    </row>
    <row r="2" spans="1:2">
      <c r="B2" s="2" t="s">
        <v>288</v>
      </c>
    </row>
    <row r="3" spans="1:2">
      <c r="A3" s="3" t="s">
        <v>289</v>
      </c>
    </row>
    <row r="4" spans="1:2">
      <c r="A4" s="4" t="s">
        <v>290</v>
      </c>
      <c r="B4" s="7" t="n">
        <v>23635</v>
      </c>
    </row>
    <row r="5" spans="1:2">
      <c r="A5" s="4" t="s">
        <v>291</v>
      </c>
      <c r="B5" s="6" t="n">
        <v>512</v>
      </c>
    </row>
    <row r="6" spans="1:2">
      <c r="A6" s="4" t="s">
        <v>292</v>
      </c>
      <c r="B6" s="6" t="n">
        <v>-291</v>
      </c>
    </row>
    <row r="7" spans="1:2">
      <c r="A7" s="4" t="s">
        <v>293</v>
      </c>
      <c r="B7" s="7" t="n">
        <v>238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294</v>
      </c>
      <c r="B1" s="2" t="s">
        <v>1</v>
      </c>
    </row>
    <row r="2" spans="1:2">
      <c r="B2" s="2" t="s">
        <v>288</v>
      </c>
    </row>
    <row r="3" spans="1:2">
      <c r="A3" s="3" t="s">
        <v>295</v>
      </c>
    </row>
    <row r="4" spans="1:2">
      <c r="A4" s="4" t="s">
        <v>296</v>
      </c>
      <c r="B4" s="7" t="n">
        <v>119176</v>
      </c>
    </row>
    <row r="5" spans="1:2">
      <c r="A5" s="4" t="s">
        <v>297</v>
      </c>
      <c r="B5" s="6" t="n">
        <v>112890</v>
      </c>
    </row>
    <row r="6" spans="1:2">
      <c r="A6" s="4" t="s">
        <v>298</v>
      </c>
    </row>
    <row r="7" spans="1:2">
      <c r="A7" s="3" t="s">
        <v>295</v>
      </c>
    </row>
    <row r="8" spans="1:2">
      <c r="A8" s="4" t="s">
        <v>296</v>
      </c>
      <c r="B8" s="6" t="n">
        <v>4894</v>
      </c>
    </row>
    <row r="9" spans="1:2">
      <c r="A9" s="4" t="s">
        <v>299</v>
      </c>
      <c r="B9" s="6" t="n">
        <v>1557</v>
      </c>
    </row>
    <row r="10" spans="1:2">
      <c r="A10" s="4" t="s">
        <v>300</v>
      </c>
      <c r="B10" s="6" t="n">
        <v>236</v>
      </c>
    </row>
    <row r="11" spans="1:2">
      <c r="A11" s="4" t="s">
        <v>301</v>
      </c>
      <c r="B11" s="6" t="n">
        <v>1793</v>
      </c>
    </row>
    <row r="12" spans="1:2">
      <c r="A12" s="4" t="s">
        <v>297</v>
      </c>
      <c r="B12" s="6" t="n">
        <v>6687</v>
      </c>
    </row>
    <row r="13" spans="1:2">
      <c r="A13" s="4" t="s">
        <v>302</v>
      </c>
    </row>
    <row r="14" spans="1:2">
      <c r="A14" s="3" t="s">
        <v>295</v>
      </c>
    </row>
    <row r="15" spans="1:2">
      <c r="A15" s="4" t="s">
        <v>296</v>
      </c>
      <c r="B15" s="6" t="n">
        <v>9933</v>
      </c>
    </row>
    <row r="16" spans="1:2">
      <c r="A16" s="4" t="s">
        <v>299</v>
      </c>
      <c r="B16" s="6" t="n">
        <v>1557</v>
      </c>
    </row>
    <row r="17" spans="1:2">
      <c r="A17" s="4" t="s">
        <v>300</v>
      </c>
      <c r="B17" s="6" t="n">
        <v>0</v>
      </c>
    </row>
    <row r="18" spans="1:2">
      <c r="A18" s="4" t="s">
        <v>301</v>
      </c>
      <c r="B18" s="6" t="n">
        <v>1557</v>
      </c>
    </row>
    <row r="19" spans="1:2">
      <c r="A19" s="4" t="s">
        <v>297</v>
      </c>
      <c r="B19" s="6" t="n">
        <v>11490</v>
      </c>
    </row>
    <row r="20" spans="1:2">
      <c r="A20" s="4" t="s">
        <v>303</v>
      </c>
    </row>
    <row r="21" spans="1:2">
      <c r="A21" s="3" t="s">
        <v>295</v>
      </c>
    </row>
    <row r="22" spans="1:2">
      <c r="A22" s="4" t="s">
        <v>296</v>
      </c>
      <c r="B22" s="6" t="n">
        <v>-5039</v>
      </c>
    </row>
    <row r="23" spans="1:2">
      <c r="A23" s="4" t="s">
        <v>299</v>
      </c>
      <c r="B23" s="6" t="n">
        <v>0</v>
      </c>
    </row>
    <row r="24" spans="1:2">
      <c r="A24" s="4" t="s">
        <v>300</v>
      </c>
      <c r="B24" s="6" t="n">
        <v>236</v>
      </c>
    </row>
    <row r="25" spans="1:2">
      <c r="A25" s="4" t="s">
        <v>301</v>
      </c>
      <c r="B25" s="6" t="n">
        <v>236</v>
      </c>
    </row>
    <row r="26" spans="1:2">
      <c r="A26" s="4" t="s">
        <v>297</v>
      </c>
      <c r="B26" s="7" t="n">
        <v>-48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04</v>
      </c>
      <c r="B1" s="2" t="s">
        <v>305</v>
      </c>
      <c r="C1" s="2" t="s">
        <v>2</v>
      </c>
      <c r="D1" s="2" t="s">
        <v>66</v>
      </c>
      <c r="E1" s="2" t="s">
        <v>2</v>
      </c>
      <c r="F1" s="2" t="s">
        <v>66</v>
      </c>
    </row>
    <row r="2" spans="1:6">
      <c r="A2" s="3" t="s">
        <v>306</v>
      </c>
    </row>
    <row r="3" spans="1:6">
      <c r="A3" s="4" t="s">
        <v>77</v>
      </c>
      <c r="C3" s="7" t="n">
        <v>0</v>
      </c>
      <c r="D3" s="7" t="n">
        <v>0</v>
      </c>
      <c r="E3" s="7" t="n">
        <v>6657</v>
      </c>
      <c r="F3" s="7" t="n">
        <v>0</v>
      </c>
    </row>
    <row r="4" spans="1:6">
      <c r="A4" s="4" t="s">
        <v>307</v>
      </c>
    </row>
    <row r="5" spans="1:6">
      <c r="A5" s="3" t="s">
        <v>306</v>
      </c>
    </row>
    <row r="6" spans="1:6">
      <c r="A6" s="4" t="s">
        <v>308</v>
      </c>
      <c r="B6" s="7" t="n">
        <v>21000</v>
      </c>
    </row>
    <row r="7" spans="1:6">
      <c r="A7" s="4" t="s">
        <v>309</v>
      </c>
      <c r="B7" s="7" t="n">
        <v>1500</v>
      </c>
    </row>
    <row r="8" spans="1:6">
      <c r="A8" s="4" t="s">
        <v>77</v>
      </c>
      <c r="E8" s="6" t="n">
        <v>6700</v>
      </c>
    </row>
    <row r="9" spans="1:6">
      <c r="A9" s="4" t="s">
        <v>310</v>
      </c>
    </row>
    <row r="10" spans="1:6">
      <c r="A10" s="3" t="s">
        <v>306</v>
      </c>
    </row>
    <row r="11" spans="1:6">
      <c r="A11" s="4" t="s">
        <v>311</v>
      </c>
      <c r="B11" s="4" t="s">
        <v>312</v>
      </c>
    </row>
    <row r="12" spans="1:6">
      <c r="A12" s="4" t="s">
        <v>313</v>
      </c>
      <c r="C12" s="7" t="n">
        <v>900</v>
      </c>
      <c r="E12" s="7" t="n">
        <v>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s>
  <sheetData>
    <row r="1" spans="1:9">
      <c r="A1" s="1" t="s">
        <v>314</v>
      </c>
      <c r="B1" s="2" t="s">
        <v>65</v>
      </c>
      <c r="D1" s="2" t="s">
        <v>1</v>
      </c>
      <c r="F1" s="2" t="s">
        <v>315</v>
      </c>
      <c r="G1" s="2" t="s">
        <v>316</v>
      </c>
      <c r="H1" s="2" t="s">
        <v>317</v>
      </c>
    </row>
    <row r="2" spans="1:9">
      <c r="B2" s="2" t="s">
        <v>288</v>
      </c>
      <c r="C2" s="2" t="s">
        <v>240</v>
      </c>
      <c r="D2" s="2" t="s">
        <v>288</v>
      </c>
      <c r="E2" s="2" t="s">
        <v>240</v>
      </c>
      <c r="F2" s="2" t="s">
        <v>239</v>
      </c>
      <c r="G2" s="2" t="s">
        <v>318</v>
      </c>
      <c r="H2" s="2" t="s">
        <v>288</v>
      </c>
      <c r="I2" s="2" t="s">
        <v>319</v>
      </c>
    </row>
    <row r="3" spans="1:9">
      <c r="A3" s="3" t="s">
        <v>320</v>
      </c>
    </row>
    <row r="4" spans="1:9">
      <c r="A4" s="4" t="s">
        <v>74</v>
      </c>
      <c r="B4" s="7" t="n">
        <v>0</v>
      </c>
      <c r="C4" s="7" t="n">
        <v>56</v>
      </c>
      <c r="D4" s="7" t="n">
        <v>297</v>
      </c>
      <c r="E4" s="7" t="n">
        <v>2396</v>
      </c>
    </row>
    <row r="5" spans="1:9">
      <c r="A5" s="4" t="s">
        <v>321</v>
      </c>
    </row>
    <row r="6" spans="1:9">
      <c r="A6" s="3" t="s">
        <v>320</v>
      </c>
    </row>
    <row r="7" spans="1:9">
      <c r="A7" s="4" t="s">
        <v>74</v>
      </c>
      <c r="D7" s="6" t="n">
        <v>451</v>
      </c>
      <c r="G7" s="7" t="n">
        <v>2800</v>
      </c>
    </row>
    <row r="8" spans="1:9">
      <c r="A8" s="4" t="s">
        <v>322</v>
      </c>
      <c r="G8" s="6" t="n">
        <v>600</v>
      </c>
    </row>
    <row r="9" spans="1:9">
      <c r="A9" s="4" t="s">
        <v>323</v>
      </c>
      <c r="B9" s="6" t="n">
        <v>26</v>
      </c>
      <c r="D9" s="6" t="n">
        <v>453</v>
      </c>
      <c r="H9" s="7" t="n">
        <v>1500</v>
      </c>
    </row>
    <row r="10" spans="1:9">
      <c r="A10" s="4" t="s">
        <v>324</v>
      </c>
      <c r="B10" s="6" t="n">
        <v>892</v>
      </c>
      <c r="D10" s="6" t="n">
        <v>892</v>
      </c>
      <c r="F10" s="7" t="n">
        <v>1337</v>
      </c>
      <c r="H10" s="6" t="n">
        <v>892</v>
      </c>
    </row>
    <row r="11" spans="1:9">
      <c r="A11" s="4" t="s">
        <v>325</v>
      </c>
    </row>
    <row r="12" spans="1:9">
      <c r="A12" s="3" t="s">
        <v>320</v>
      </c>
    </row>
    <row r="13" spans="1:9">
      <c r="A13" s="4" t="s">
        <v>74</v>
      </c>
      <c r="B13" s="6" t="n">
        <v>0</v>
      </c>
      <c r="C13" s="6" t="n">
        <v>56</v>
      </c>
      <c r="D13" s="6" t="n">
        <v>300</v>
      </c>
      <c r="E13" s="6" t="n">
        <v>2400</v>
      </c>
    </row>
    <row r="14" spans="1:9">
      <c r="A14" s="4" t="s">
        <v>326</v>
      </c>
    </row>
    <row r="15" spans="1:9">
      <c r="A15" s="3" t="s">
        <v>320</v>
      </c>
    </row>
    <row r="16" spans="1:9">
      <c r="A16" s="4" t="s">
        <v>322</v>
      </c>
      <c r="C16" s="6" t="n">
        <v>100</v>
      </c>
      <c r="D16" s="6" t="n">
        <v>100</v>
      </c>
      <c r="E16" s="6" t="n">
        <v>300</v>
      </c>
    </row>
    <row r="17" spans="1:9">
      <c r="A17" s="4" t="s">
        <v>327</v>
      </c>
    </row>
    <row r="18" spans="1:9">
      <c r="A18" s="3" t="s">
        <v>320</v>
      </c>
    </row>
    <row r="19" spans="1:9">
      <c r="A19" s="4" t="s">
        <v>74</v>
      </c>
      <c r="D19" s="6" t="n">
        <v>86</v>
      </c>
      <c r="F19" s="6" t="n">
        <v>1200</v>
      </c>
      <c r="G19" s="6" t="n">
        <v>1300</v>
      </c>
    </row>
    <row r="20" spans="1:9">
      <c r="A20" s="4" t="s">
        <v>323</v>
      </c>
      <c r="D20" s="6" t="n">
        <v>0</v>
      </c>
    </row>
    <row r="21" spans="1:9">
      <c r="A21" s="4" t="s">
        <v>328</v>
      </c>
      <c r="I21" s="6" t="n">
        <v>60</v>
      </c>
    </row>
    <row r="22" spans="1:9">
      <c r="A22" s="4" t="s">
        <v>324</v>
      </c>
      <c r="B22" s="6" t="n">
        <v>892</v>
      </c>
      <c r="D22" s="6" t="n">
        <v>892</v>
      </c>
      <c r="F22" s="6" t="n">
        <v>1043</v>
      </c>
      <c r="H22" s="6" t="n">
        <v>892</v>
      </c>
    </row>
    <row r="23" spans="1:9">
      <c r="A23" s="4" t="s">
        <v>329</v>
      </c>
    </row>
    <row r="24" spans="1:9">
      <c r="A24" s="3" t="s">
        <v>320</v>
      </c>
    </row>
    <row r="25" spans="1:9">
      <c r="A25" s="4" t="s">
        <v>324</v>
      </c>
      <c r="B25" s="6" t="n">
        <v>200</v>
      </c>
      <c r="D25" s="6" t="n">
        <v>200</v>
      </c>
      <c r="H25" s="6" t="n">
        <v>200</v>
      </c>
    </row>
    <row r="26" spans="1:9">
      <c r="A26" s="4" t="s">
        <v>330</v>
      </c>
    </row>
    <row r="27" spans="1:9">
      <c r="A27" s="3" t="s">
        <v>320</v>
      </c>
    </row>
    <row r="28" spans="1:9">
      <c r="A28" s="4" t="s">
        <v>324</v>
      </c>
      <c r="B28" s="6" t="n">
        <v>700</v>
      </c>
      <c r="D28" s="6" t="n">
        <v>700</v>
      </c>
      <c r="H28" s="6" t="n">
        <v>700</v>
      </c>
    </row>
    <row r="29" spans="1:9">
      <c r="A29" s="4" t="s">
        <v>331</v>
      </c>
    </row>
    <row r="30" spans="1:9">
      <c r="A30" s="3" t="s">
        <v>320</v>
      </c>
    </row>
    <row r="31" spans="1:9">
      <c r="A31" s="4" t="s">
        <v>74</v>
      </c>
      <c r="D31" s="6" t="n">
        <v>67</v>
      </c>
      <c r="G31" s="6" t="n">
        <v>1200</v>
      </c>
    </row>
    <row r="32" spans="1:9">
      <c r="A32" s="4" t="s">
        <v>323</v>
      </c>
      <c r="C32" s="7" t="n">
        <v>700</v>
      </c>
      <c r="D32" s="6" t="n">
        <v>207</v>
      </c>
      <c r="E32" s="7" t="n">
        <v>800</v>
      </c>
    </row>
    <row r="33" spans="1:9">
      <c r="A33" s="4" t="s">
        <v>324</v>
      </c>
      <c r="B33" s="6" t="n">
        <v>0</v>
      </c>
      <c r="D33" s="6" t="n">
        <v>0</v>
      </c>
      <c r="F33" s="6" t="n">
        <v>294</v>
      </c>
      <c r="H33" s="6" t="n">
        <v>0</v>
      </c>
    </row>
    <row r="34" spans="1:9">
      <c r="A34" s="4" t="s">
        <v>332</v>
      </c>
    </row>
    <row r="35" spans="1:9">
      <c r="A35" s="3" t="s">
        <v>320</v>
      </c>
    </row>
    <row r="36" spans="1:9">
      <c r="A36" s="4" t="s">
        <v>74</v>
      </c>
      <c r="D36" s="6" t="n">
        <v>298</v>
      </c>
      <c r="G36" s="7" t="n">
        <v>300</v>
      </c>
    </row>
    <row r="37" spans="1:9">
      <c r="A37" s="4" t="s">
        <v>323</v>
      </c>
      <c r="D37" s="6" t="n">
        <v>246</v>
      </c>
    </row>
    <row r="38" spans="1:9">
      <c r="A38" s="4" t="s">
        <v>324</v>
      </c>
      <c r="B38" s="7" t="n">
        <v>0</v>
      </c>
      <c r="D38" s="7" t="n">
        <v>0</v>
      </c>
      <c r="F38" s="7" t="n">
        <v>0</v>
      </c>
      <c r="H3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s>
  <sheetData>
    <row r="1" spans="1:8">
      <c r="A1" s="1" t="s">
        <v>333</v>
      </c>
      <c r="B1" s="2" t="s">
        <v>65</v>
      </c>
      <c r="D1" s="2" t="s">
        <v>1</v>
      </c>
      <c r="F1" s="2" t="s">
        <v>315</v>
      </c>
      <c r="G1" s="2" t="s">
        <v>316</v>
      </c>
      <c r="H1" s="2" t="s">
        <v>317</v>
      </c>
    </row>
    <row r="2" spans="1:8">
      <c r="B2" s="2" t="s">
        <v>2</v>
      </c>
      <c r="C2" s="2" t="s">
        <v>66</v>
      </c>
      <c r="D2" s="2" t="s">
        <v>2</v>
      </c>
      <c r="E2" s="2" t="s">
        <v>66</v>
      </c>
      <c r="F2" s="2" t="s">
        <v>25</v>
      </c>
      <c r="G2" s="2" t="s">
        <v>334</v>
      </c>
      <c r="H2" s="2" t="s">
        <v>2</v>
      </c>
    </row>
    <row r="3" spans="1:8">
      <c r="A3" s="3" t="s">
        <v>335</v>
      </c>
    </row>
    <row r="4" spans="1:8">
      <c r="A4" s="4" t="s">
        <v>336</v>
      </c>
      <c r="B4" s="7" t="n">
        <v>0</v>
      </c>
      <c r="C4" s="7" t="n">
        <v>56</v>
      </c>
      <c r="D4" s="7" t="n">
        <v>297</v>
      </c>
      <c r="E4" s="7" t="n">
        <v>2396</v>
      </c>
    </row>
    <row r="5" spans="1:8">
      <c r="A5" s="4" t="s">
        <v>321</v>
      </c>
    </row>
    <row r="6" spans="1:8">
      <c r="A6" s="3" t="s">
        <v>335</v>
      </c>
    </row>
    <row r="7" spans="1:8">
      <c r="A7" s="4" t="s">
        <v>337</v>
      </c>
      <c r="D7" s="6" t="n">
        <v>1337</v>
      </c>
    </row>
    <row r="8" spans="1:8">
      <c r="A8" s="4" t="s">
        <v>336</v>
      </c>
      <c r="D8" s="6" t="n">
        <v>451</v>
      </c>
      <c r="G8" s="7" t="n">
        <v>2800</v>
      </c>
    </row>
    <row r="9" spans="1:8">
      <c r="A9" s="4" t="s">
        <v>338</v>
      </c>
      <c r="B9" s="6" t="n">
        <v>-26</v>
      </c>
      <c r="D9" s="6" t="n">
        <v>-453</v>
      </c>
      <c r="H9" s="7" t="n">
        <v>-1500</v>
      </c>
    </row>
    <row r="10" spans="1:8">
      <c r="A10" s="4" t="s">
        <v>339</v>
      </c>
      <c r="D10" s="6" t="n">
        <v>-154</v>
      </c>
    </row>
    <row r="11" spans="1:8">
      <c r="A11" s="4" t="s">
        <v>340</v>
      </c>
      <c r="D11" s="6" t="n">
        <v>-289</v>
      </c>
    </row>
    <row r="12" spans="1:8">
      <c r="A12" s="4" t="s">
        <v>341</v>
      </c>
      <c r="B12" s="6" t="n">
        <v>892</v>
      </c>
      <c r="D12" s="6" t="n">
        <v>892</v>
      </c>
      <c r="F12" s="7" t="n">
        <v>1337</v>
      </c>
      <c r="H12" s="6" t="n">
        <v>892</v>
      </c>
    </row>
    <row r="13" spans="1:8">
      <c r="A13" s="4" t="s">
        <v>331</v>
      </c>
    </row>
    <row r="14" spans="1:8">
      <c r="A14" s="3" t="s">
        <v>335</v>
      </c>
    </row>
    <row r="15" spans="1:8">
      <c r="A15" s="4" t="s">
        <v>337</v>
      </c>
      <c r="D15" s="6" t="n">
        <v>294</v>
      </c>
    </row>
    <row r="16" spans="1:8">
      <c r="A16" s="4" t="s">
        <v>336</v>
      </c>
      <c r="D16" s="6" t="n">
        <v>67</v>
      </c>
      <c r="G16" s="6" t="n">
        <v>1200</v>
      </c>
    </row>
    <row r="17" spans="1:8">
      <c r="A17" s="4" t="s">
        <v>338</v>
      </c>
      <c r="C17" s="7" t="n">
        <v>-700</v>
      </c>
      <c r="D17" s="6" t="n">
        <v>-207</v>
      </c>
      <c r="E17" s="7" t="n">
        <v>-800</v>
      </c>
    </row>
    <row r="18" spans="1:8">
      <c r="A18" s="4" t="s">
        <v>339</v>
      </c>
      <c r="D18" s="6" t="n">
        <v>-154</v>
      </c>
    </row>
    <row r="19" spans="1:8">
      <c r="A19" s="4" t="s">
        <v>340</v>
      </c>
      <c r="D19" s="6" t="n">
        <v>0</v>
      </c>
    </row>
    <row r="20" spans="1:8">
      <c r="A20" s="4" t="s">
        <v>341</v>
      </c>
      <c r="B20" s="6" t="n">
        <v>0</v>
      </c>
      <c r="D20" s="6" t="n">
        <v>0</v>
      </c>
      <c r="F20" s="6" t="n">
        <v>294</v>
      </c>
      <c r="H20" s="6" t="n">
        <v>0</v>
      </c>
    </row>
    <row r="21" spans="1:8">
      <c r="A21" s="4" t="s">
        <v>327</v>
      </c>
    </row>
    <row r="22" spans="1:8">
      <c r="A22" s="3" t="s">
        <v>335</v>
      </c>
    </row>
    <row r="23" spans="1:8">
      <c r="A23" s="4" t="s">
        <v>337</v>
      </c>
      <c r="D23" s="6" t="n">
        <v>1043</v>
      </c>
    </row>
    <row r="24" spans="1:8">
      <c r="A24" s="4" t="s">
        <v>336</v>
      </c>
      <c r="D24" s="6" t="n">
        <v>86</v>
      </c>
      <c r="F24" s="6" t="n">
        <v>1200</v>
      </c>
      <c r="G24" s="6" t="n">
        <v>1300</v>
      </c>
    </row>
    <row r="25" spans="1:8">
      <c r="A25" s="4" t="s">
        <v>338</v>
      </c>
      <c r="D25" s="6" t="n">
        <v>0</v>
      </c>
    </row>
    <row r="26" spans="1:8">
      <c r="A26" s="4" t="s">
        <v>339</v>
      </c>
      <c r="D26" s="6" t="n">
        <v>0</v>
      </c>
    </row>
    <row r="27" spans="1:8">
      <c r="A27" s="4" t="s">
        <v>340</v>
      </c>
      <c r="D27" s="6" t="n">
        <v>-237</v>
      </c>
    </row>
    <row r="28" spans="1:8">
      <c r="A28" s="4" t="s">
        <v>341</v>
      </c>
      <c r="B28" s="6" t="n">
        <v>892</v>
      </c>
      <c r="D28" s="6" t="n">
        <v>892</v>
      </c>
      <c r="F28" s="6" t="n">
        <v>1043</v>
      </c>
      <c r="H28" s="6" t="n">
        <v>892</v>
      </c>
    </row>
    <row r="29" spans="1:8">
      <c r="A29" s="4" t="s">
        <v>332</v>
      </c>
    </row>
    <row r="30" spans="1:8">
      <c r="A30" s="3" t="s">
        <v>335</v>
      </c>
    </row>
    <row r="31" spans="1:8">
      <c r="A31" s="4" t="s">
        <v>337</v>
      </c>
      <c r="D31" s="6" t="n">
        <v>0</v>
      </c>
    </row>
    <row r="32" spans="1:8">
      <c r="A32" s="4" t="s">
        <v>336</v>
      </c>
      <c r="D32" s="6" t="n">
        <v>298</v>
      </c>
      <c r="G32" s="7" t="n">
        <v>300</v>
      </c>
    </row>
    <row r="33" spans="1:8">
      <c r="A33" s="4" t="s">
        <v>338</v>
      </c>
      <c r="D33" s="6" t="n">
        <v>-246</v>
      </c>
    </row>
    <row r="34" spans="1:8">
      <c r="A34" s="4" t="s">
        <v>339</v>
      </c>
      <c r="D34" s="6" t="n">
        <v>0</v>
      </c>
    </row>
    <row r="35" spans="1:8">
      <c r="A35" s="4" t="s">
        <v>340</v>
      </c>
      <c r="D35" s="6" t="n">
        <v>-52</v>
      </c>
    </row>
    <row r="36" spans="1:8">
      <c r="A36" s="4" t="s">
        <v>341</v>
      </c>
      <c r="B36" s="7" t="n">
        <v>0</v>
      </c>
      <c r="D36" s="7" t="n">
        <v>0</v>
      </c>
      <c r="F36" s="7" t="n">
        <v>0</v>
      </c>
      <c r="H3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r="A1" s="1" t="s">
        <v>342</v>
      </c>
      <c r="B1" s="2" t="s">
        <v>343</v>
      </c>
      <c r="C1" s="2" t="s">
        <v>1</v>
      </c>
    </row>
    <row r="2" spans="1:4">
      <c r="B2" s="2" t="s">
        <v>344</v>
      </c>
      <c r="C2" s="2" t="s">
        <v>2</v>
      </c>
      <c r="D2" s="2" t="s">
        <v>25</v>
      </c>
    </row>
    <row r="3" spans="1:4">
      <c r="A3" s="4" t="s">
        <v>345</v>
      </c>
    </row>
    <row r="4" spans="1:4">
      <c r="A4" s="3" t="s">
        <v>346</v>
      </c>
    </row>
    <row r="5" spans="1:4">
      <c r="A5" s="4" t="s">
        <v>347</v>
      </c>
      <c r="C5" s="7" t="n">
        <v>100000</v>
      </c>
      <c r="D5" s="7" t="n">
        <v>91000</v>
      </c>
    </row>
    <row r="6" spans="1:4">
      <c r="A6" s="4" t="s">
        <v>348</v>
      </c>
    </row>
    <row r="7" spans="1:4">
      <c r="A7" s="3" t="s">
        <v>346</v>
      </c>
    </row>
    <row r="8" spans="1:4">
      <c r="A8" s="4" t="s">
        <v>349</v>
      </c>
      <c r="C8" s="4" t="s">
        <v>350</v>
      </c>
    </row>
    <row r="9" spans="1:4">
      <c r="A9" s="4" t="s">
        <v>351</v>
      </c>
    </row>
    <row r="10" spans="1:4">
      <c r="A10" s="3" t="s">
        <v>346</v>
      </c>
    </row>
    <row r="11" spans="1:4">
      <c r="A11" s="4" t="s">
        <v>352</v>
      </c>
      <c r="C11" s="4" t="s">
        <v>353</v>
      </c>
    </row>
    <row r="12" spans="1:4">
      <c r="A12" s="4" t="s">
        <v>349</v>
      </c>
      <c r="C12" s="4" t="s">
        <v>354</v>
      </c>
    </row>
    <row r="13" spans="1:4">
      <c r="A13" s="4" t="s">
        <v>355</v>
      </c>
    </row>
    <row r="14" spans="1:4">
      <c r="A14" s="3" t="s">
        <v>346</v>
      </c>
    </row>
    <row r="15" spans="1:4">
      <c r="A15" s="4" t="s">
        <v>356</v>
      </c>
      <c r="B15" s="4" t="s">
        <v>357</v>
      </c>
    </row>
    <row r="16" spans="1:4">
      <c r="A16" s="4" t="s">
        <v>255</v>
      </c>
    </row>
    <row r="17" spans="1:4">
      <c r="A17" s="3" t="s">
        <v>346</v>
      </c>
    </row>
    <row r="18" spans="1:4">
      <c r="A18" s="4" t="s">
        <v>256</v>
      </c>
      <c r="C18" s="7" t="n">
        <v>25000000</v>
      </c>
    </row>
    <row r="19" spans="1:4">
      <c r="A19" s="4" t="s">
        <v>258</v>
      </c>
      <c r="C19" s="7" t="n">
        <v>10700000</v>
      </c>
    </row>
    <row r="20" spans="1:4">
      <c r="A20" s="4" t="s">
        <v>358</v>
      </c>
      <c r="C20" s="4" t="s">
        <v>359</v>
      </c>
    </row>
    <row r="21" spans="1:4">
      <c r="A21" s="4" t="s">
        <v>360</v>
      </c>
      <c r="C21" s="7" t="n">
        <v>125000</v>
      </c>
    </row>
    <row r="22" spans="1:4">
      <c r="A22" s="4" t="s">
        <v>361</v>
      </c>
    </row>
    <row r="23" spans="1:4">
      <c r="A23" s="3" t="s">
        <v>346</v>
      </c>
    </row>
    <row r="24" spans="1:4">
      <c r="A24" s="4" t="s">
        <v>362</v>
      </c>
      <c r="C24" s="4" t="s">
        <v>363</v>
      </c>
    </row>
    <row r="25" spans="1:4">
      <c r="A25" s="4" t="s">
        <v>364</v>
      </c>
    </row>
    <row r="26" spans="1:4">
      <c r="A26" s="3" t="s">
        <v>346</v>
      </c>
    </row>
    <row r="27" spans="1:4">
      <c r="A27" s="4" t="s">
        <v>362</v>
      </c>
      <c r="C27" s="4" t="s">
        <v>365</v>
      </c>
    </row>
    <row r="28" spans="1:4">
      <c r="A28" s="4" t="s">
        <v>366</v>
      </c>
    </row>
    <row r="29" spans="1:4">
      <c r="A29" s="3" t="s">
        <v>346</v>
      </c>
    </row>
    <row r="30" spans="1:4">
      <c r="A30" s="4" t="s">
        <v>356</v>
      </c>
      <c r="C30" s="4" t="s">
        <v>367</v>
      </c>
    </row>
    <row r="31" spans="1:4">
      <c r="A31" s="4" t="s">
        <v>368</v>
      </c>
    </row>
    <row r="32" spans="1:4">
      <c r="A32" s="3" t="s">
        <v>346</v>
      </c>
    </row>
    <row r="33" spans="1:4">
      <c r="A33" s="4" t="s">
        <v>356</v>
      </c>
      <c r="C33" s="4" t="s">
        <v>365</v>
      </c>
    </row>
    <row r="34" spans="1:4">
      <c r="A34" s="4" t="s">
        <v>369</v>
      </c>
    </row>
    <row r="35" spans="1:4">
      <c r="A35" s="3" t="s">
        <v>346</v>
      </c>
    </row>
    <row r="36" spans="1:4">
      <c r="A36" s="4" t="s">
        <v>356</v>
      </c>
      <c r="C36" s="4" t="s">
        <v>370</v>
      </c>
    </row>
    <row r="37" spans="1:4">
      <c r="A37" s="4" t="s">
        <v>371</v>
      </c>
    </row>
    <row r="38" spans="1:4">
      <c r="A38" s="3" t="s">
        <v>346</v>
      </c>
    </row>
    <row r="39" spans="1:4">
      <c r="A39" s="4" t="s">
        <v>356</v>
      </c>
      <c r="C39"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s="1" t="s">
        <v>373</v>
      </c>
      <c r="B1" s="2" t="s">
        <v>239</v>
      </c>
    </row>
    <row r="2" spans="1:2">
      <c r="A2" s="3" t="s">
        <v>374</v>
      </c>
    </row>
    <row r="3" spans="1:2">
      <c r="A3" s="4" t="s">
        <v>375</v>
      </c>
      <c r="B3" s="7" t="n">
        <v>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76</v>
      </c>
      <c r="B1" s="2" t="s">
        <v>377</v>
      </c>
      <c r="C1" s="2" t="s">
        <v>378</v>
      </c>
      <c r="D1" s="2" t="s">
        <v>2</v>
      </c>
      <c r="E1" s="2" t="s">
        <v>66</v>
      </c>
      <c r="F1" s="2" t="s">
        <v>379</v>
      </c>
    </row>
    <row r="2" spans="1:6">
      <c r="A2" s="3" t="s">
        <v>380</v>
      </c>
    </row>
    <row r="3" spans="1:6">
      <c r="A3" s="4" t="s">
        <v>381</v>
      </c>
      <c r="F3" s="7" t="n">
        <v>125000000</v>
      </c>
    </row>
    <row r="4" spans="1:6">
      <c r="A4" s="4" t="s">
        <v>129</v>
      </c>
      <c r="D4" s="7" t="n">
        <v>0</v>
      </c>
      <c r="E4" s="7" t="n">
        <v>9565000</v>
      </c>
    </row>
    <row r="5" spans="1:6">
      <c r="A5" s="4" t="s">
        <v>382</v>
      </c>
    </row>
    <row r="6" spans="1:6">
      <c r="A6" s="3" t="s">
        <v>380</v>
      </c>
    </row>
    <row r="7" spans="1:6">
      <c r="A7" s="4" t="s">
        <v>383</v>
      </c>
      <c r="B7" s="7" t="n">
        <v>10000000</v>
      </c>
    </row>
    <row r="8" spans="1:6">
      <c r="A8" s="4" t="s">
        <v>384</v>
      </c>
      <c r="B8" s="4" t="s">
        <v>385</v>
      </c>
    </row>
    <row r="9" spans="1:6">
      <c r="A9" s="4" t="s">
        <v>386</v>
      </c>
      <c r="C9" s="7" t="n">
        <v>10000000</v>
      </c>
    </row>
    <row r="10" spans="1:6">
      <c r="A10" s="4" t="s">
        <v>62</v>
      </c>
      <c r="C10" s="6" t="n">
        <v>1830</v>
      </c>
    </row>
    <row r="11" spans="1:6">
      <c r="A11" s="4" t="s">
        <v>129</v>
      </c>
      <c r="C11" s="7" t="n">
        <v>9600000</v>
      </c>
    </row>
    <row r="12" spans="1:6">
      <c r="A12" s="4" t="s">
        <v>387</v>
      </c>
      <c r="C12" s="7" t="n">
        <v>400000</v>
      </c>
    </row>
    <row r="13" spans="1:6">
      <c r="A13" s="4" t="s">
        <v>388</v>
      </c>
    </row>
    <row r="14" spans="1:6">
      <c r="A14" s="3" t="s">
        <v>380</v>
      </c>
    </row>
    <row r="15" spans="1:6">
      <c r="A15" s="4" t="s">
        <v>389</v>
      </c>
      <c r="C15" s="8" t="n">
        <v>5.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65</v>
      </c>
      <c r="D1" s="2" t="s">
        <v>1</v>
      </c>
    </row>
    <row r="2" spans="1:5">
      <c r="B2" s="2" t="s">
        <v>2</v>
      </c>
      <c r="C2" s="2" t="s">
        <v>66</v>
      </c>
      <c r="D2" s="2" t="s">
        <v>2</v>
      </c>
      <c r="E2" s="2" t="s">
        <v>66</v>
      </c>
    </row>
    <row r="3" spans="1:5">
      <c r="A3" s="3" t="s">
        <v>212</v>
      </c>
    </row>
    <row r="4" spans="1:5">
      <c r="A4" s="4" t="s">
        <v>391</v>
      </c>
      <c r="B4" s="7" t="n">
        <v>0</v>
      </c>
      <c r="C4" s="7" t="n">
        <v>-157</v>
      </c>
      <c r="D4" s="7" t="n">
        <v>-88</v>
      </c>
      <c r="E4" s="7" t="n">
        <v>22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5506</v>
      </c>
      <c r="C4" s="7" t="n">
        <v>45076</v>
      </c>
      <c r="D4" s="7" t="n">
        <v>94844</v>
      </c>
      <c r="E4" s="7" t="n">
        <v>117542</v>
      </c>
    </row>
    <row r="5" spans="1:5">
      <c r="A5" s="4" t="s">
        <v>69</v>
      </c>
      <c r="B5" s="6" t="n">
        <v>17878</v>
      </c>
      <c r="C5" s="6" t="n">
        <v>30820</v>
      </c>
      <c r="D5" s="6" t="n">
        <v>67582</v>
      </c>
      <c r="E5" s="6" t="n">
        <v>80830</v>
      </c>
    </row>
    <row r="6" spans="1:5">
      <c r="A6" s="4" t="s">
        <v>70</v>
      </c>
      <c r="B6" s="6" t="n">
        <v>7628</v>
      </c>
      <c r="C6" s="6" t="n">
        <v>14256</v>
      </c>
      <c r="D6" s="6" t="n">
        <v>27262</v>
      </c>
      <c r="E6" s="6" t="n">
        <v>36712</v>
      </c>
    </row>
    <row r="7" spans="1:5">
      <c r="A7" s="3" t="s">
        <v>71</v>
      </c>
    </row>
    <row r="8" spans="1:5">
      <c r="A8" s="4" t="s">
        <v>72</v>
      </c>
      <c r="B8" s="6" t="n">
        <v>8374</v>
      </c>
      <c r="C8" s="6" t="n">
        <v>9070</v>
      </c>
      <c r="D8" s="6" t="n">
        <v>26695</v>
      </c>
      <c r="E8" s="6" t="n">
        <v>30169</v>
      </c>
    </row>
    <row r="9" spans="1:5">
      <c r="A9" s="4" t="s">
        <v>73</v>
      </c>
      <c r="B9" s="6" t="n">
        <v>5193</v>
      </c>
      <c r="C9" s="6" t="n">
        <v>5781</v>
      </c>
      <c r="D9" s="6" t="n">
        <v>16261</v>
      </c>
      <c r="E9" s="6" t="n">
        <v>19629</v>
      </c>
    </row>
    <row r="10" spans="1:5">
      <c r="A10" s="4" t="s">
        <v>74</v>
      </c>
      <c r="B10" s="6" t="n">
        <v>0</v>
      </c>
      <c r="C10" s="6" t="n">
        <v>56</v>
      </c>
      <c r="D10" s="6" t="n">
        <v>297</v>
      </c>
      <c r="E10" s="6" t="n">
        <v>2396</v>
      </c>
    </row>
    <row r="11" spans="1:5">
      <c r="A11" s="4" t="s">
        <v>75</v>
      </c>
      <c r="B11" s="6" t="n">
        <v>13567</v>
      </c>
      <c r="C11" s="6" t="n">
        <v>14907</v>
      </c>
      <c r="D11" s="6" t="n">
        <v>43253</v>
      </c>
      <c r="E11" s="6" t="n">
        <v>52194</v>
      </c>
    </row>
    <row r="12" spans="1:5">
      <c r="A12" s="4" t="s">
        <v>76</v>
      </c>
      <c r="B12" s="6" t="n">
        <v>-5939</v>
      </c>
      <c r="C12" s="6" t="n">
        <v>-651</v>
      </c>
      <c r="D12" s="6" t="n">
        <v>-15991</v>
      </c>
      <c r="E12" s="6" t="n">
        <v>-15482</v>
      </c>
    </row>
    <row r="13" spans="1:5">
      <c r="A13" s="4" t="s">
        <v>77</v>
      </c>
      <c r="B13" s="6" t="n">
        <v>0</v>
      </c>
      <c r="C13" s="6" t="n">
        <v>0</v>
      </c>
      <c r="D13" s="6" t="n">
        <v>-6657</v>
      </c>
      <c r="E13" s="6" t="n">
        <v>0</v>
      </c>
    </row>
    <row r="14" spans="1:5">
      <c r="A14" s="4" t="s">
        <v>78</v>
      </c>
      <c r="B14" s="6" t="n">
        <v>48</v>
      </c>
      <c r="C14" s="6" t="n">
        <v>30</v>
      </c>
      <c r="D14" s="6" t="n">
        <v>179</v>
      </c>
      <c r="E14" s="6" t="n">
        <v>201</v>
      </c>
    </row>
    <row r="15" spans="1:5">
      <c r="A15" s="4" t="s">
        <v>79</v>
      </c>
      <c r="B15" s="6" t="n">
        <v>-5</v>
      </c>
      <c r="C15" s="6" t="n">
        <v>0</v>
      </c>
      <c r="D15" s="6" t="n">
        <v>-136</v>
      </c>
      <c r="E15" s="6" t="n">
        <v>0</v>
      </c>
    </row>
    <row r="16" spans="1:5">
      <c r="A16" s="4" t="s">
        <v>80</v>
      </c>
      <c r="B16" s="6" t="n">
        <v>49</v>
      </c>
      <c r="C16" s="6" t="n">
        <v>-97</v>
      </c>
      <c r="D16" s="6" t="n">
        <v>252</v>
      </c>
      <c r="E16" s="6" t="n">
        <v>316</v>
      </c>
    </row>
    <row r="17" spans="1:5">
      <c r="A17" s="4" t="s">
        <v>81</v>
      </c>
      <c r="B17" s="6" t="n">
        <v>-6031</v>
      </c>
      <c r="C17" s="6" t="n">
        <v>-584</v>
      </c>
      <c r="D17" s="6" t="n">
        <v>-9629</v>
      </c>
      <c r="E17" s="6" t="n">
        <v>-15999</v>
      </c>
    </row>
    <row r="18" spans="1:5">
      <c r="A18" s="4" t="s">
        <v>82</v>
      </c>
      <c r="B18" s="6" t="n">
        <v>824</v>
      </c>
      <c r="C18" s="6" t="n">
        <v>865</v>
      </c>
      <c r="D18" s="6" t="n">
        <v>1907</v>
      </c>
      <c r="E18" s="6" t="n">
        <v>4167</v>
      </c>
    </row>
    <row r="19" spans="1:5">
      <c r="A19" s="4" t="s">
        <v>83</v>
      </c>
      <c r="B19" s="7" t="n">
        <v>-6855</v>
      </c>
      <c r="C19" s="7" t="n">
        <v>-1449</v>
      </c>
      <c r="D19" s="7" t="n">
        <v>-11536</v>
      </c>
      <c r="E19" s="7" t="n">
        <v>-20166</v>
      </c>
    </row>
    <row r="20" spans="1:5">
      <c r="A20" s="3" t="s">
        <v>84</v>
      </c>
    </row>
    <row r="21" spans="1:5">
      <c r="A21" s="4" t="s">
        <v>85</v>
      </c>
      <c r="B21" s="8" t="n">
        <v>-0.21</v>
      </c>
      <c r="C21" s="8" t="n">
        <v>-0.05</v>
      </c>
      <c r="D21" s="8" t="n">
        <v>-0.36</v>
      </c>
      <c r="E21" s="8" t="n">
        <v>-0.66</v>
      </c>
    </row>
    <row r="22" spans="1:5">
      <c r="A22" s="3" t="s">
        <v>86</v>
      </c>
    </row>
    <row r="23" spans="1:5">
      <c r="A23" s="4" t="s">
        <v>87</v>
      </c>
      <c r="B23" s="6" t="n">
        <v>31989</v>
      </c>
      <c r="C23" s="6" t="n">
        <v>31529</v>
      </c>
      <c r="D23" s="6" t="n">
        <v>31828</v>
      </c>
      <c r="E23" s="6" t="n">
        <v>30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65</v>
      </c>
      <c r="D1" s="2" t="s">
        <v>1</v>
      </c>
    </row>
    <row r="2" spans="1:5">
      <c r="B2" s="2" t="s">
        <v>2</v>
      </c>
      <c r="C2" s="2" t="s">
        <v>66</v>
      </c>
      <c r="D2" s="2" t="s">
        <v>2</v>
      </c>
      <c r="E2" s="2" t="s">
        <v>66</v>
      </c>
    </row>
    <row r="3" spans="1:5">
      <c r="A3" s="3" t="s">
        <v>214</v>
      </c>
    </row>
    <row r="4" spans="1:5">
      <c r="A4" s="4" t="s">
        <v>393</v>
      </c>
      <c r="B4" s="7" t="n">
        <v>0</v>
      </c>
      <c r="C4" s="7" t="n">
        <v>254</v>
      </c>
      <c r="D4" s="7" t="n">
        <v>-37</v>
      </c>
      <c r="E4" s="7" t="n">
        <v>-25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94</v>
      </c>
      <c r="B1" s="2" t="s">
        <v>239</v>
      </c>
    </row>
    <row r="2" spans="1:2">
      <c r="A2" s="3" t="s">
        <v>156</v>
      </c>
    </row>
    <row r="3" spans="1:2">
      <c r="A3" s="4" t="s">
        <v>395</v>
      </c>
      <c r="B3" s="7" t="n">
        <v>66</v>
      </c>
    </row>
    <row r="4" spans="1:2">
      <c r="A4" s="4" t="s">
        <v>396</v>
      </c>
      <c r="B4" s="6" t="n">
        <v>-50</v>
      </c>
    </row>
    <row r="5" spans="1:2">
      <c r="A5" s="4" t="s">
        <v>397</v>
      </c>
      <c r="B5" s="7" t="n">
        <v>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66"/>
    <col customWidth="1" max="3" min="3" width="37"/>
    <col customWidth="1" max="4" min="4" width="66"/>
    <col customWidth="1" max="5" min="5" width="37"/>
  </cols>
  <sheetData>
    <row r="1" spans="1:5">
      <c r="A1" s="1" t="s">
        <v>398</v>
      </c>
      <c r="B1" s="2" t="s">
        <v>65</v>
      </c>
      <c r="D1" s="2" t="s">
        <v>1</v>
      </c>
    </row>
    <row r="2" spans="1:5">
      <c r="B2" s="2" t="s">
        <v>399</v>
      </c>
      <c r="C2" s="2" t="s">
        <v>400</v>
      </c>
      <c r="D2" s="2" t="s">
        <v>401</v>
      </c>
      <c r="E2" s="2" t="s">
        <v>400</v>
      </c>
    </row>
    <row r="3" spans="1:5">
      <c r="A3" s="3" t="s">
        <v>402</v>
      </c>
    </row>
    <row r="4" spans="1:5">
      <c r="A4" s="4" t="s">
        <v>403</v>
      </c>
      <c r="B4" s="6" t="n">
        <v>2</v>
      </c>
      <c r="D4" s="6" t="n">
        <v>2</v>
      </c>
    </row>
    <row r="5" spans="1:5">
      <c r="A5" s="4" t="s">
        <v>404</v>
      </c>
      <c r="B5" s="6" t="n">
        <v>0</v>
      </c>
      <c r="C5" s="6" t="n">
        <v>58641</v>
      </c>
      <c r="D5" s="6" t="n">
        <v>0</v>
      </c>
      <c r="E5" s="6" t="n">
        <v>321844</v>
      </c>
    </row>
    <row r="6" spans="1:5">
      <c r="A6" s="4" t="s">
        <v>405</v>
      </c>
      <c r="C6" s="8" t="n">
        <v>2.44</v>
      </c>
      <c r="E6" s="8" t="n">
        <v>2.32</v>
      </c>
    </row>
    <row r="7" spans="1:5">
      <c r="A7" s="4" t="s">
        <v>107</v>
      </c>
      <c r="B7" s="7" t="n">
        <v>1097</v>
      </c>
      <c r="C7" s="7" t="n">
        <v>1055</v>
      </c>
      <c r="D7" s="7" t="n">
        <v>3759</v>
      </c>
      <c r="E7" s="7" t="n">
        <v>2906</v>
      </c>
    </row>
    <row r="8" spans="1:5">
      <c r="A8" s="4" t="s">
        <v>222</v>
      </c>
    </row>
    <row r="9" spans="1:5">
      <c r="A9" s="3" t="s">
        <v>402</v>
      </c>
    </row>
    <row r="10" spans="1:5">
      <c r="A10" s="4" t="s">
        <v>107</v>
      </c>
      <c r="B10" s="6" t="n">
        <v>49</v>
      </c>
      <c r="C10" s="6" t="n">
        <v>75</v>
      </c>
      <c r="D10" s="6" t="n">
        <v>134</v>
      </c>
      <c r="E10" s="6" t="n">
        <v>156</v>
      </c>
    </row>
    <row r="11" spans="1:5">
      <c r="A11" s="4" t="s">
        <v>406</v>
      </c>
    </row>
    <row r="12" spans="1:5">
      <c r="A12" s="3" t="s">
        <v>402</v>
      </c>
    </row>
    <row r="13" spans="1:5">
      <c r="A13" s="4" t="s">
        <v>107</v>
      </c>
      <c r="B13" s="6" t="n">
        <v>200</v>
      </c>
      <c r="C13" s="6" t="n">
        <v>500</v>
      </c>
      <c r="D13" s="7" t="n">
        <v>200</v>
      </c>
      <c r="E13" s="6" t="n">
        <v>1500</v>
      </c>
    </row>
    <row r="14" spans="1:5">
      <c r="A14" s="4" t="s">
        <v>407</v>
      </c>
    </row>
    <row r="15" spans="1:5">
      <c r="A15" s="3" t="s">
        <v>402</v>
      </c>
    </row>
    <row r="16" spans="1:5">
      <c r="A16" s="4" t="s">
        <v>408</v>
      </c>
      <c r="D16" s="4" t="s">
        <v>250</v>
      </c>
    </row>
    <row r="17" spans="1:5">
      <c r="A17" s="4" t="s">
        <v>225</v>
      </c>
    </row>
    <row r="18" spans="1:5">
      <c r="A18" s="3" t="s">
        <v>402</v>
      </c>
    </row>
    <row r="19" spans="1:5">
      <c r="A19" s="4" t="s">
        <v>107</v>
      </c>
      <c r="B19" s="6" t="n">
        <v>824</v>
      </c>
      <c r="C19" s="6" t="n">
        <v>374</v>
      </c>
      <c r="D19" s="7" t="n">
        <v>2305</v>
      </c>
      <c r="E19" s="7" t="n">
        <v>1049</v>
      </c>
    </row>
    <row r="20" spans="1:5">
      <c r="A20" s="4" t="s">
        <v>408</v>
      </c>
      <c r="D20" s="4" t="s">
        <v>409</v>
      </c>
    </row>
    <row r="21" spans="1:5">
      <c r="A21" s="4" t="s">
        <v>410</v>
      </c>
      <c r="D21" s="6" t="n">
        <v>1</v>
      </c>
    </row>
    <row r="22" spans="1:5">
      <c r="A22" s="4" t="s">
        <v>411</v>
      </c>
      <c r="D22" s="6" t="n">
        <v>1236747</v>
      </c>
      <c r="E22" s="6" t="n">
        <v>808285</v>
      </c>
    </row>
    <row r="23" spans="1:5">
      <c r="A23" s="4" t="s">
        <v>412</v>
      </c>
    </row>
    <row r="24" spans="1:5">
      <c r="A24" s="3" t="s">
        <v>402</v>
      </c>
    </row>
    <row r="25" spans="1:5">
      <c r="A25" s="4" t="s">
        <v>107</v>
      </c>
      <c r="B25" s="7" t="n">
        <v>544</v>
      </c>
      <c r="C25" s="7" t="n">
        <v>400</v>
      </c>
      <c r="D25" s="7" t="n">
        <v>1613</v>
      </c>
      <c r="E25" s="7" t="n">
        <v>975</v>
      </c>
    </row>
    <row r="26" spans="1:5">
      <c r="A26" s="4" t="s">
        <v>411</v>
      </c>
      <c r="B26" s="6" t="n">
        <v>49116</v>
      </c>
      <c r="C26" s="6" t="n">
        <v>40190</v>
      </c>
      <c r="D26" s="6" t="n">
        <v>904028</v>
      </c>
      <c r="E26" s="6" t="n">
        <v>593454</v>
      </c>
    </row>
    <row r="27" spans="1:5">
      <c r="A27" s="4" t="s">
        <v>413</v>
      </c>
      <c r="B27" s="8" t="n">
        <v>5.09</v>
      </c>
      <c r="C27" s="8" t="n">
        <v>4.72</v>
      </c>
      <c r="D27" s="8" t="n">
        <v>5.56</v>
      </c>
      <c r="E27" s="8" t="n">
        <v>6.98</v>
      </c>
    </row>
    <row r="28" spans="1:5">
      <c r="A28" s="4" t="s">
        <v>228</v>
      </c>
    </row>
    <row r="29" spans="1:5">
      <c r="A29" s="3" t="s">
        <v>402</v>
      </c>
    </row>
    <row r="30" spans="1:5">
      <c r="A30" s="4" t="s">
        <v>411</v>
      </c>
      <c r="D30" s="6" t="n">
        <v>332719</v>
      </c>
      <c r="E30" s="6" t="n">
        <v>214831</v>
      </c>
    </row>
    <row r="31" spans="1:5">
      <c r="A31" s="4" t="s">
        <v>413</v>
      </c>
      <c r="D31" s="8" t="n">
        <v>7.5</v>
      </c>
      <c r="E31" s="8" t="n">
        <v>7.19</v>
      </c>
    </row>
    <row r="32" spans="1:5">
      <c r="A32" s="4" t="s">
        <v>414</v>
      </c>
    </row>
    <row r="33" spans="1:5">
      <c r="A33" s="3" t="s">
        <v>402</v>
      </c>
    </row>
    <row r="34" spans="1:5">
      <c r="A34" s="4" t="s">
        <v>107</v>
      </c>
      <c r="B34" s="7" t="n">
        <v>250</v>
      </c>
      <c r="C34" s="7" t="n">
        <v>34</v>
      </c>
      <c r="D34" s="7" t="n">
        <v>621</v>
      </c>
      <c r="E34" s="7" t="n">
        <v>102</v>
      </c>
    </row>
    <row r="35" spans="1:5">
      <c r="A35" s="4" t="s">
        <v>411</v>
      </c>
      <c r="B35" s="6" t="n">
        <v>0</v>
      </c>
      <c r="D35" s="6" t="n">
        <v>286495</v>
      </c>
    </row>
    <row r="36" spans="1:5">
      <c r="A36" s="4" t="s">
        <v>415</v>
      </c>
    </row>
    <row r="37" spans="1:5">
      <c r="A37" s="3" t="s">
        <v>402</v>
      </c>
    </row>
    <row r="38" spans="1:5">
      <c r="A38" s="4" t="s">
        <v>416</v>
      </c>
      <c r="D38" s="4" t="s">
        <v>250</v>
      </c>
    </row>
    <row r="39" spans="1:5">
      <c r="A39" s="4" t="s">
        <v>417</v>
      </c>
    </row>
    <row r="40" spans="1:5">
      <c r="A40" s="3" t="s">
        <v>402</v>
      </c>
    </row>
    <row r="41" spans="1:5">
      <c r="A41" s="4" t="s">
        <v>416</v>
      </c>
      <c r="D41" s="4" t="s">
        <v>418</v>
      </c>
    </row>
    <row r="42" spans="1:5">
      <c r="A42" s="4" t="s">
        <v>419</v>
      </c>
    </row>
    <row r="43" spans="1:5">
      <c r="A43" s="3" t="s">
        <v>402</v>
      </c>
    </row>
    <row r="44" spans="1:5">
      <c r="A44" s="4" t="s">
        <v>416</v>
      </c>
      <c r="D44" s="4" t="s">
        <v>353</v>
      </c>
    </row>
    <row r="45" spans="1:5">
      <c r="A45" s="4" t="s">
        <v>231</v>
      </c>
    </row>
    <row r="46" spans="1:5">
      <c r="A46" s="3" t="s">
        <v>402</v>
      </c>
    </row>
    <row r="47" spans="1:5">
      <c r="A47" s="4" t="s">
        <v>107</v>
      </c>
      <c r="B47" s="7" t="n">
        <v>53</v>
      </c>
      <c r="C47" s="7" t="n">
        <v>60</v>
      </c>
      <c r="D47" s="7" t="n">
        <v>189</v>
      </c>
      <c r="E47" s="7" t="n">
        <v>200</v>
      </c>
    </row>
    <row r="48" spans="1:5">
      <c r="A48" s="4" t="s">
        <v>413</v>
      </c>
      <c r="B48" s="8" t="n">
        <v>1.59</v>
      </c>
      <c r="C48" s="8" t="n">
        <v>1.54</v>
      </c>
      <c r="D48" s="8" t="n">
        <v>2.04</v>
      </c>
      <c r="E48" s="8" t="n">
        <v>1.74</v>
      </c>
    </row>
    <row r="49" spans="1:5">
      <c r="A49" s="4" t="s">
        <v>420</v>
      </c>
      <c r="D49" s="4" t="s">
        <v>421</v>
      </c>
    </row>
    <row r="50" spans="1:5">
      <c r="A50" s="4" t="s">
        <v>422</v>
      </c>
      <c r="D50" s="4" t="s">
        <v>423</v>
      </c>
    </row>
    <row r="51" spans="1:5">
      <c r="A51" s="4" t="s">
        <v>424</v>
      </c>
    </row>
    <row r="52" spans="1:5">
      <c r="A52" s="3" t="s">
        <v>402</v>
      </c>
    </row>
    <row r="53" spans="1:5">
      <c r="A53" s="4" t="s">
        <v>107</v>
      </c>
      <c r="B53" s="7" t="n">
        <v>-31</v>
      </c>
      <c r="D53" s="7" t="n">
        <v>900</v>
      </c>
    </row>
    <row r="54" spans="1:5">
      <c r="A54" s="4" t="s">
        <v>425</v>
      </c>
    </row>
    <row r="55" spans="1:5">
      <c r="A55" s="3" t="s">
        <v>402</v>
      </c>
    </row>
    <row r="56" spans="1:5">
      <c r="A56" s="4" t="s">
        <v>426</v>
      </c>
      <c r="D56" s="4" t="s">
        <v>427</v>
      </c>
    </row>
    <row r="57" spans="1:5">
      <c r="A57" s="4" t="s">
        <v>428</v>
      </c>
    </row>
    <row r="58" spans="1:5">
      <c r="A58" s="3" t="s">
        <v>402</v>
      </c>
    </row>
    <row r="59" spans="1:5">
      <c r="A59" s="4" t="s">
        <v>426</v>
      </c>
      <c r="D59" s="4" t="s">
        <v>3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s="1" t="s">
        <v>429</v>
      </c>
      <c r="B1" s="2" t="s">
        <v>65</v>
      </c>
      <c r="C1" s="2" t="s">
        <v>1</v>
      </c>
    </row>
    <row r="2" spans="1:3">
      <c r="B2" s="2" t="s">
        <v>66</v>
      </c>
      <c r="C2" s="2" t="s">
        <v>66</v>
      </c>
    </row>
    <row r="3" spans="1:3">
      <c r="A3" s="3" t="s">
        <v>430</v>
      </c>
    </row>
    <row r="4" spans="1:3">
      <c r="A4" s="4" t="s">
        <v>431</v>
      </c>
      <c r="B4" s="4" t="s">
        <v>367</v>
      </c>
      <c r="C4" s="4" t="s">
        <v>367</v>
      </c>
    </row>
    <row r="5" spans="1:3">
      <c r="A5" s="4" t="s">
        <v>432</v>
      </c>
      <c r="B5" s="4" t="s">
        <v>433</v>
      </c>
      <c r="C5" s="4" t="s">
        <v>434</v>
      </c>
    </row>
    <row r="6" spans="1:3">
      <c r="A6" s="4" t="s">
        <v>435</v>
      </c>
      <c r="B6" s="4" t="s">
        <v>436</v>
      </c>
      <c r="C6" s="4" t="s">
        <v>437</v>
      </c>
    </row>
    <row r="7" spans="1:3">
      <c r="A7" s="4" t="s">
        <v>438</v>
      </c>
      <c r="B7" s="4" t="s">
        <v>439</v>
      </c>
      <c r="C7"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440</v>
      </c>
      <c r="B1" s="2" t="s">
        <v>1</v>
      </c>
    </row>
    <row r="2" spans="1:2">
      <c r="B2" s="2" t="s">
        <v>2</v>
      </c>
    </row>
    <row r="3" spans="1:2">
      <c r="A3" s="3" t="s">
        <v>430</v>
      </c>
    </row>
    <row r="4" spans="1:2">
      <c r="A4" s="4" t="s">
        <v>431</v>
      </c>
      <c r="B4" s="4" t="s">
        <v>367</v>
      </c>
    </row>
    <row r="5" spans="1:2">
      <c r="A5" s="4" t="s">
        <v>432</v>
      </c>
      <c r="B5" s="4" t="s">
        <v>441</v>
      </c>
    </row>
    <row r="6" spans="1:2">
      <c r="A6" s="4" t="s">
        <v>435</v>
      </c>
      <c r="B6" s="4" t="s">
        <v>442</v>
      </c>
    </row>
    <row r="7" spans="1:2">
      <c r="A7" s="4" t="s">
        <v>438</v>
      </c>
      <c r="B7"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3</v>
      </c>
      <c r="B1" s="2" t="s">
        <v>65</v>
      </c>
      <c r="D1" s="2" t="s">
        <v>1</v>
      </c>
    </row>
    <row r="2" spans="1:5">
      <c r="B2" s="2" t="s">
        <v>2</v>
      </c>
      <c r="C2" s="2" t="s">
        <v>66</v>
      </c>
      <c r="D2" s="2" t="s">
        <v>2</v>
      </c>
      <c r="E2" s="2" t="s">
        <v>66</v>
      </c>
    </row>
    <row r="3" spans="1:5">
      <c r="A3" s="3" t="s">
        <v>219</v>
      </c>
    </row>
    <row r="4" spans="1:5">
      <c r="A4" s="4" t="s">
        <v>107</v>
      </c>
      <c r="B4" s="7" t="n">
        <v>1097</v>
      </c>
      <c r="C4" s="7" t="n">
        <v>1055</v>
      </c>
      <c r="D4" s="7" t="n">
        <v>3759</v>
      </c>
      <c r="E4" s="7" t="n">
        <v>2906</v>
      </c>
    </row>
    <row r="5" spans="1:5">
      <c r="A5" s="4" t="s">
        <v>225</v>
      </c>
    </row>
    <row r="6" spans="1:5">
      <c r="A6" s="3" t="s">
        <v>219</v>
      </c>
    </row>
    <row r="7" spans="1:5">
      <c r="A7" s="4" t="s">
        <v>107</v>
      </c>
      <c r="B7" s="6" t="n">
        <v>824</v>
      </c>
      <c r="C7" s="6" t="n">
        <v>374</v>
      </c>
      <c r="D7" s="6" t="n">
        <v>2305</v>
      </c>
      <c r="E7" s="6" t="n">
        <v>1049</v>
      </c>
    </row>
    <row r="8" spans="1:5">
      <c r="A8" s="4" t="s">
        <v>412</v>
      </c>
    </row>
    <row r="9" spans="1:5">
      <c r="A9" s="3" t="s">
        <v>219</v>
      </c>
    </row>
    <row r="10" spans="1:5">
      <c r="A10" s="4" t="s">
        <v>107</v>
      </c>
      <c r="B10" s="6" t="n">
        <v>544</v>
      </c>
      <c r="C10" s="6" t="n">
        <v>400</v>
      </c>
      <c r="D10" s="6" t="n">
        <v>1613</v>
      </c>
      <c r="E10" s="6" t="n">
        <v>975</v>
      </c>
    </row>
    <row r="11" spans="1:5">
      <c r="A11" s="4" t="s">
        <v>444</v>
      </c>
    </row>
    <row r="12" spans="1:5">
      <c r="A12" s="3" t="s">
        <v>219</v>
      </c>
    </row>
    <row r="13" spans="1:5">
      <c r="A13" s="4" t="s">
        <v>107</v>
      </c>
      <c r="B13" s="6" t="n">
        <v>30</v>
      </c>
      <c r="C13" s="6" t="n">
        <v>-60</v>
      </c>
      <c r="D13" s="6" t="n">
        <v>71</v>
      </c>
      <c r="E13" s="6" t="n">
        <v>-28</v>
      </c>
    </row>
    <row r="14" spans="1:5">
      <c r="A14" s="4" t="s">
        <v>414</v>
      </c>
    </row>
    <row r="15" spans="1:5">
      <c r="A15" s="3" t="s">
        <v>219</v>
      </c>
    </row>
    <row r="16" spans="1:5">
      <c r="A16" s="4" t="s">
        <v>107</v>
      </c>
      <c r="B16" s="7" t="n">
        <v>250</v>
      </c>
      <c r="C16" s="7" t="n">
        <v>34</v>
      </c>
      <c r="D16" s="7" t="n">
        <v>621</v>
      </c>
      <c r="E16" s="7" t="n">
        <v>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65</v>
      </c>
      <c r="D1" s="2" t="s">
        <v>1</v>
      </c>
    </row>
    <row r="2" spans="1:5">
      <c r="B2" s="2" t="s">
        <v>2</v>
      </c>
      <c r="C2" s="2" t="s">
        <v>66</v>
      </c>
      <c r="D2" s="2" t="s">
        <v>2</v>
      </c>
      <c r="E2" s="2" t="s">
        <v>66</v>
      </c>
    </row>
    <row r="3" spans="1:5">
      <c r="A3" s="3" t="s">
        <v>430</v>
      </c>
    </row>
    <row r="4" spans="1:5">
      <c r="A4" s="4" t="s">
        <v>431</v>
      </c>
      <c r="B4" s="4" t="s">
        <v>367</v>
      </c>
      <c r="C4" s="4" t="s">
        <v>367</v>
      </c>
      <c r="D4" s="4" t="s">
        <v>367</v>
      </c>
      <c r="E4" s="4" t="s">
        <v>367</v>
      </c>
    </row>
    <row r="5" spans="1:5">
      <c r="A5" s="4" t="s">
        <v>432</v>
      </c>
      <c r="B5" s="4" t="s">
        <v>446</v>
      </c>
      <c r="C5" s="4" t="s">
        <v>447</v>
      </c>
      <c r="D5" s="4" t="s">
        <v>448</v>
      </c>
      <c r="E5" s="4" t="s">
        <v>448</v>
      </c>
    </row>
    <row r="6" spans="1:5">
      <c r="A6" s="4" t="s">
        <v>435</v>
      </c>
      <c r="B6" s="4" t="s">
        <v>449</v>
      </c>
      <c r="C6" s="4" t="s">
        <v>450</v>
      </c>
      <c r="D6" s="4" t="s">
        <v>451</v>
      </c>
      <c r="E6" s="4" t="s">
        <v>452</v>
      </c>
    </row>
    <row r="7" spans="1:5">
      <c r="A7" s="4" t="s">
        <v>438</v>
      </c>
      <c r="B7" s="4" t="s">
        <v>423</v>
      </c>
      <c r="C7" s="4" t="s">
        <v>423</v>
      </c>
      <c r="D7" s="4" t="s">
        <v>423</v>
      </c>
      <c r="E7" s="4" t="s">
        <v>423</v>
      </c>
    </row>
    <row r="8" spans="1:5">
      <c r="A8" s="4" t="s">
        <v>453</v>
      </c>
      <c r="B8" s="8" t="n">
        <v>1.59</v>
      </c>
      <c r="C8" s="8" t="n">
        <v>1.54</v>
      </c>
      <c r="D8" s="8" t="n">
        <v>2.04</v>
      </c>
      <c r="E8" s="8" t="n">
        <v>1.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65</v>
      </c>
      <c r="D1" s="2" t="s">
        <v>1</v>
      </c>
    </row>
    <row r="2" spans="1:5">
      <c r="B2" s="2" t="s">
        <v>2</v>
      </c>
      <c r="C2" s="2" t="s">
        <v>66</v>
      </c>
      <c r="D2" s="2" t="s">
        <v>2</v>
      </c>
      <c r="E2" s="2" t="s">
        <v>66</v>
      </c>
    </row>
    <row r="3" spans="1:5">
      <c r="A3" s="3" t="s">
        <v>455</v>
      </c>
    </row>
    <row r="4" spans="1:5">
      <c r="A4" s="4" t="s">
        <v>107</v>
      </c>
      <c r="B4" s="7" t="n">
        <v>1097</v>
      </c>
      <c r="C4" s="7" t="n">
        <v>1055</v>
      </c>
      <c r="D4" s="7" t="n">
        <v>3759</v>
      </c>
      <c r="E4" s="7" t="n">
        <v>2906</v>
      </c>
    </row>
    <row r="5" spans="1:5">
      <c r="A5" s="4" t="s">
        <v>69</v>
      </c>
    </row>
    <row r="6" spans="1:5">
      <c r="A6" s="3" t="s">
        <v>455</v>
      </c>
    </row>
    <row r="7" spans="1:5">
      <c r="A7" s="4" t="s">
        <v>107</v>
      </c>
      <c r="B7" s="6" t="n">
        <v>146</v>
      </c>
      <c r="C7" s="6" t="n">
        <v>186</v>
      </c>
      <c r="D7" s="6" t="n">
        <v>643</v>
      </c>
      <c r="E7" s="6" t="n">
        <v>539</v>
      </c>
    </row>
    <row r="8" spans="1:5">
      <c r="A8" s="4" t="s">
        <v>72</v>
      </c>
    </row>
    <row r="9" spans="1:5">
      <c r="A9" s="3" t="s">
        <v>455</v>
      </c>
    </row>
    <row r="10" spans="1:5">
      <c r="A10" s="4" t="s">
        <v>107</v>
      </c>
      <c r="B10" s="6" t="n">
        <v>799</v>
      </c>
      <c r="C10" s="6" t="n">
        <v>708</v>
      </c>
      <c r="D10" s="6" t="n">
        <v>2436</v>
      </c>
      <c r="E10" s="6" t="n">
        <v>1732</v>
      </c>
    </row>
    <row r="11" spans="1:5">
      <c r="A11" s="4" t="s">
        <v>73</v>
      </c>
    </row>
    <row r="12" spans="1:5">
      <c r="A12" s="3" t="s">
        <v>455</v>
      </c>
    </row>
    <row r="13" spans="1:5">
      <c r="A13" s="4" t="s">
        <v>107</v>
      </c>
      <c r="B13" s="7" t="n">
        <v>152</v>
      </c>
      <c r="C13" s="7" t="n">
        <v>161</v>
      </c>
      <c r="D13" s="7" t="n">
        <v>680</v>
      </c>
      <c r="E13" s="7" t="n">
        <v>6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6</v>
      </c>
      <c r="B1" s="2" t="s">
        <v>65</v>
      </c>
      <c r="D1" s="2" t="s">
        <v>1</v>
      </c>
    </row>
    <row r="2" spans="1:5">
      <c r="B2" s="2" t="s">
        <v>2</v>
      </c>
      <c r="C2" s="2" t="s">
        <v>66</v>
      </c>
      <c r="D2" s="2" t="s">
        <v>2</v>
      </c>
      <c r="E2" s="2" t="s">
        <v>66</v>
      </c>
    </row>
    <row r="3" spans="1:5">
      <c r="A3" s="3" t="s">
        <v>457</v>
      </c>
    </row>
    <row r="4" spans="1:5">
      <c r="A4" s="4" t="s">
        <v>458</v>
      </c>
      <c r="B4" s="7" t="n">
        <v>295</v>
      </c>
      <c r="C4" s="7" t="n">
        <v>239</v>
      </c>
      <c r="D4" s="7" t="n">
        <v>883</v>
      </c>
      <c r="E4" s="7" t="n">
        <v>726</v>
      </c>
    </row>
    <row r="5" spans="1:5">
      <c r="A5" s="4" t="s">
        <v>459</v>
      </c>
      <c r="B5" s="6" t="n">
        <v>62</v>
      </c>
      <c r="C5" s="6" t="n">
        <v>83</v>
      </c>
      <c r="D5" s="6" t="n">
        <v>185</v>
      </c>
      <c r="E5" s="6" t="n">
        <v>251</v>
      </c>
    </row>
    <row r="6" spans="1:5">
      <c r="A6" s="4" t="s">
        <v>460</v>
      </c>
      <c r="B6" s="6" t="n">
        <v>-296</v>
      </c>
      <c r="C6" s="6" t="n">
        <v>-386</v>
      </c>
      <c r="D6" s="6" t="n">
        <v>-885</v>
      </c>
      <c r="E6" s="6" t="n">
        <v>-1175</v>
      </c>
    </row>
    <row r="7" spans="1:5">
      <c r="A7" s="4" t="s">
        <v>461</v>
      </c>
      <c r="B7" s="6" t="n">
        <v>38</v>
      </c>
      <c r="C7" s="6" t="n">
        <v>34</v>
      </c>
      <c r="D7" s="6" t="n">
        <v>113</v>
      </c>
      <c r="E7" s="6" t="n">
        <v>105</v>
      </c>
    </row>
    <row r="8" spans="1:5">
      <c r="A8" s="4" t="s">
        <v>462</v>
      </c>
      <c r="B8" s="6" t="n">
        <v>61</v>
      </c>
      <c r="C8" s="6" t="n">
        <v>11</v>
      </c>
      <c r="D8" s="6" t="n">
        <v>183</v>
      </c>
      <c r="E8" s="6" t="n">
        <v>33</v>
      </c>
    </row>
    <row r="9" spans="1:5">
      <c r="A9" s="4" t="s">
        <v>463</v>
      </c>
      <c r="B9" s="7" t="n">
        <v>160</v>
      </c>
      <c r="C9" s="7" t="n">
        <v>-19</v>
      </c>
      <c r="D9" s="7" t="n">
        <v>479</v>
      </c>
      <c r="E9" s="7" t="n">
        <v>-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4</v>
      </c>
      <c r="B1" s="2" t="s">
        <v>65</v>
      </c>
      <c r="D1" s="2" t="s">
        <v>1</v>
      </c>
    </row>
    <row r="2" spans="1:5">
      <c r="B2" s="2" t="s">
        <v>2</v>
      </c>
      <c r="C2" s="2" t="s">
        <v>66</v>
      </c>
      <c r="D2" s="2" t="s">
        <v>2</v>
      </c>
      <c r="E2" s="2" t="s">
        <v>66</v>
      </c>
    </row>
    <row r="3" spans="1:5">
      <c r="A3" s="3" t="s">
        <v>465</v>
      </c>
    </row>
    <row r="4" spans="1:5">
      <c r="A4" s="4" t="s">
        <v>466</v>
      </c>
      <c r="B4" s="9" t="n">
        <v>0.1</v>
      </c>
      <c r="C4" s="9" t="n">
        <v>0.1</v>
      </c>
      <c r="D4" s="9" t="n">
        <v>0.5</v>
      </c>
      <c r="E4" s="9" t="n">
        <v>0.5</v>
      </c>
    </row>
    <row r="5" spans="1:5">
      <c r="A5" s="4" t="s">
        <v>467</v>
      </c>
      <c r="D5" s="9"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65</v>
      </c>
      <c r="D1" s="2" t="s">
        <v>1</v>
      </c>
    </row>
    <row r="2" spans="1:5">
      <c r="B2" s="2" t="s">
        <v>2</v>
      </c>
      <c r="C2" s="2" t="s">
        <v>66</v>
      </c>
      <c r="D2" s="2" t="s">
        <v>2</v>
      </c>
      <c r="E2" s="2" t="s">
        <v>66</v>
      </c>
    </row>
    <row r="3" spans="1:5">
      <c r="A3" s="3" t="s">
        <v>89</v>
      </c>
    </row>
    <row r="4" spans="1:5">
      <c r="A4" s="4" t="s">
        <v>83</v>
      </c>
      <c r="B4" s="7" t="n">
        <v>-6855</v>
      </c>
      <c r="C4" s="7" t="n">
        <v>-1449</v>
      </c>
      <c r="D4" s="7" t="n">
        <v>-11536</v>
      </c>
      <c r="E4" s="7" t="n">
        <v>-20166</v>
      </c>
    </row>
    <row r="5" spans="1:5">
      <c r="A5" s="3" t="s">
        <v>90</v>
      </c>
    </row>
    <row r="6" spans="1:5">
      <c r="A6" s="4" t="s">
        <v>91</v>
      </c>
      <c r="B6" s="6" t="n">
        <v>685</v>
      </c>
      <c r="C6" s="6" t="n">
        <v>-2750</v>
      </c>
      <c r="D6" s="6" t="n">
        <v>1557</v>
      </c>
      <c r="E6" s="6" t="n">
        <v>2776</v>
      </c>
    </row>
    <row r="7" spans="1:5">
      <c r="A7" s="3" t="s">
        <v>92</v>
      </c>
    </row>
    <row r="8" spans="1:5">
      <c r="A8" s="4" t="s">
        <v>93</v>
      </c>
      <c r="B8" s="6" t="n">
        <v>49</v>
      </c>
      <c r="C8" s="6" t="n">
        <v>9</v>
      </c>
      <c r="D8" s="6" t="n">
        <v>146</v>
      </c>
      <c r="E8" s="6" t="n">
        <v>27</v>
      </c>
    </row>
    <row r="9" spans="1:5">
      <c r="A9" s="4" t="s">
        <v>94</v>
      </c>
      <c r="B9" s="6" t="n">
        <v>30</v>
      </c>
      <c r="C9" s="6" t="n">
        <v>27</v>
      </c>
      <c r="D9" s="6" t="n">
        <v>90</v>
      </c>
      <c r="E9" s="6" t="n">
        <v>84</v>
      </c>
    </row>
    <row r="10" spans="1:5">
      <c r="A10" s="4" t="s">
        <v>95</v>
      </c>
      <c r="B10" s="6" t="n">
        <v>764</v>
      </c>
      <c r="C10" s="6" t="n">
        <v>-2714</v>
      </c>
      <c r="D10" s="6" t="n">
        <v>1793</v>
      </c>
      <c r="E10" s="6" t="n">
        <v>2887</v>
      </c>
    </row>
    <row r="11" spans="1:5">
      <c r="A11" s="4" t="s">
        <v>96</v>
      </c>
      <c r="B11" s="7" t="n">
        <v>-6091</v>
      </c>
      <c r="C11" s="7" t="n">
        <v>-4163</v>
      </c>
      <c r="D11" s="7" t="n">
        <v>-9743</v>
      </c>
      <c r="E11" s="7" t="n">
        <v>-172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65</v>
      </c>
      <c r="D1" s="2" t="s">
        <v>1</v>
      </c>
    </row>
    <row r="2" spans="1:5">
      <c r="B2" s="2" t="s">
        <v>2</v>
      </c>
      <c r="C2" s="2" t="s">
        <v>66</v>
      </c>
      <c r="D2" s="2" t="s">
        <v>2</v>
      </c>
      <c r="E2" s="2" t="s">
        <v>66</v>
      </c>
    </row>
    <row r="3" spans="1:5">
      <c r="A3" s="3" t="s">
        <v>89</v>
      </c>
    </row>
    <row r="4" spans="1:5">
      <c r="A4" s="4" t="s">
        <v>98</v>
      </c>
      <c r="B4" s="7" t="n">
        <v>12</v>
      </c>
      <c r="C4" s="7" t="n">
        <v>2</v>
      </c>
      <c r="D4" s="7" t="n">
        <v>37</v>
      </c>
      <c r="E4" s="7" t="n">
        <v>6</v>
      </c>
    </row>
    <row r="5" spans="1:5">
      <c r="A5" s="4" t="s">
        <v>99</v>
      </c>
      <c r="B5" s="7" t="n">
        <v>8</v>
      </c>
      <c r="C5" s="7" t="n">
        <v>7</v>
      </c>
      <c r="D5" s="7" t="n">
        <v>23</v>
      </c>
      <c r="E5" s="7" t="n">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83</v>
      </c>
      <c r="B4" s="7" t="n">
        <v>-11536</v>
      </c>
      <c r="C4" s="7" t="n">
        <v>-20166</v>
      </c>
    </row>
    <row r="5" spans="1:3">
      <c r="A5" s="3" t="s">
        <v>102</v>
      </c>
    </row>
    <row r="6" spans="1:3">
      <c r="A6" s="4" t="s">
        <v>103</v>
      </c>
      <c r="B6" s="6" t="n">
        <v>7416</v>
      </c>
      <c r="C6" s="6" t="n">
        <v>8633</v>
      </c>
    </row>
    <row r="7" spans="1:3">
      <c r="A7" s="4" t="s">
        <v>104</v>
      </c>
      <c r="B7" s="6" t="n">
        <v>0</v>
      </c>
      <c r="C7" s="6" t="n">
        <v>153</v>
      </c>
    </row>
    <row r="8" spans="1:3">
      <c r="A8" s="4" t="s">
        <v>105</v>
      </c>
      <c r="B8" s="6" t="n">
        <v>87</v>
      </c>
      <c r="C8" s="6" t="n">
        <v>1208</v>
      </c>
    </row>
    <row r="9" spans="1:3">
      <c r="A9" s="4" t="s">
        <v>106</v>
      </c>
      <c r="B9" s="6" t="n">
        <v>479</v>
      </c>
      <c r="C9" s="6" t="n">
        <v>-60</v>
      </c>
    </row>
    <row r="10" spans="1:3">
      <c r="A10" s="4" t="s">
        <v>107</v>
      </c>
      <c r="B10" s="6" t="n">
        <v>3759</v>
      </c>
      <c r="C10" s="6" t="n">
        <v>2906</v>
      </c>
    </row>
    <row r="11" spans="1:3">
      <c r="A11" s="4" t="s">
        <v>108</v>
      </c>
      <c r="B11" s="6" t="n">
        <v>-131</v>
      </c>
      <c r="C11" s="6" t="n">
        <v>0</v>
      </c>
    </row>
    <row r="12" spans="1:3">
      <c r="A12" s="4" t="s">
        <v>109</v>
      </c>
      <c r="B12" s="6" t="n">
        <v>155</v>
      </c>
      <c r="C12" s="6" t="n">
        <v>0</v>
      </c>
    </row>
    <row r="13" spans="1:3">
      <c r="A13" s="4" t="s">
        <v>77</v>
      </c>
      <c r="B13" s="6" t="n">
        <v>-6657</v>
      </c>
      <c r="C13" s="6" t="n">
        <v>0</v>
      </c>
    </row>
    <row r="14" spans="1:3">
      <c r="A14" s="4" t="s">
        <v>110</v>
      </c>
      <c r="B14" s="6" t="n">
        <v>45</v>
      </c>
      <c r="C14" s="6" t="n">
        <v>2240</v>
      </c>
    </row>
    <row r="15" spans="1:3">
      <c r="A15" s="4" t="s">
        <v>111</v>
      </c>
      <c r="B15" s="6" t="n">
        <v>-1518</v>
      </c>
      <c r="C15" s="6" t="n">
        <v>0</v>
      </c>
    </row>
    <row r="16" spans="1:3">
      <c r="A16" s="4" t="s">
        <v>112</v>
      </c>
      <c r="B16" s="6" t="n">
        <v>56</v>
      </c>
      <c r="C16" s="6" t="n">
        <v>90</v>
      </c>
    </row>
    <row r="17" spans="1:3">
      <c r="A17" s="4" t="s">
        <v>113</v>
      </c>
      <c r="B17" s="6" t="n">
        <v>226</v>
      </c>
      <c r="C17" s="6" t="n">
        <v>424</v>
      </c>
    </row>
    <row r="18" spans="1:3">
      <c r="A18" s="4" t="s">
        <v>114</v>
      </c>
      <c r="B18" s="6" t="n">
        <v>444</v>
      </c>
      <c r="C18" s="6" t="n">
        <v>854</v>
      </c>
    </row>
    <row r="19" spans="1:3">
      <c r="A19" s="3" t="s">
        <v>115</v>
      </c>
    </row>
    <row r="20" spans="1:3">
      <c r="A20" s="4" t="s">
        <v>116</v>
      </c>
      <c r="B20" s="6" t="n">
        <v>20151</v>
      </c>
      <c r="C20" s="6" t="n">
        <v>7475</v>
      </c>
    </row>
    <row r="21" spans="1:3">
      <c r="A21" s="4" t="s">
        <v>117</v>
      </c>
      <c r="B21" s="6" t="n">
        <v>-7209</v>
      </c>
      <c r="C21" s="6" t="n">
        <v>3672</v>
      </c>
    </row>
    <row r="22" spans="1:3">
      <c r="A22" s="4" t="s">
        <v>118</v>
      </c>
      <c r="B22" s="6" t="n">
        <v>-1288</v>
      </c>
      <c r="C22" s="6" t="n">
        <v>-899</v>
      </c>
    </row>
    <row r="23" spans="1:3">
      <c r="A23" s="4" t="s">
        <v>35</v>
      </c>
      <c r="B23" s="6" t="n">
        <v>-441</v>
      </c>
      <c r="C23" s="6" t="n">
        <v>-487</v>
      </c>
    </row>
    <row r="24" spans="1:3">
      <c r="A24" s="4" t="s">
        <v>39</v>
      </c>
      <c r="B24" s="6" t="n">
        <v>-16704</v>
      </c>
      <c r="C24" s="6" t="n">
        <v>1423</v>
      </c>
    </row>
    <row r="25" spans="1:3">
      <c r="A25" s="4" t="s">
        <v>41</v>
      </c>
      <c r="B25" s="6" t="n">
        <v>11</v>
      </c>
      <c r="C25" s="6" t="n">
        <v>508</v>
      </c>
    </row>
    <row r="26" spans="1:3">
      <c r="A26" s="4" t="s">
        <v>40</v>
      </c>
      <c r="B26" s="6" t="n">
        <v>-962</v>
      </c>
      <c r="C26" s="6" t="n">
        <v>-1236</v>
      </c>
    </row>
    <row r="27" spans="1:3">
      <c r="A27" s="4" t="s">
        <v>119</v>
      </c>
      <c r="B27" s="6" t="n">
        <v>113</v>
      </c>
      <c r="C27" s="6" t="n">
        <v>2161</v>
      </c>
    </row>
    <row r="28" spans="1:3">
      <c r="A28" s="4" t="s">
        <v>46</v>
      </c>
      <c r="B28" s="6" t="n">
        <v>-479</v>
      </c>
      <c r="C28" s="6" t="n">
        <v>-369</v>
      </c>
    </row>
    <row r="29" spans="1:3">
      <c r="A29" s="4" t="s">
        <v>120</v>
      </c>
      <c r="B29" s="6" t="n">
        <v>-13983</v>
      </c>
      <c r="C29" s="6" t="n">
        <v>8530</v>
      </c>
    </row>
    <row r="30" spans="1:3">
      <c r="A30" s="3" t="s">
        <v>121</v>
      </c>
    </row>
    <row r="31" spans="1:3">
      <c r="A31" s="4" t="s">
        <v>122</v>
      </c>
      <c r="B31" s="6" t="n">
        <v>-4689</v>
      </c>
      <c r="C31" s="6" t="n">
        <v>-2779</v>
      </c>
    </row>
    <row r="32" spans="1:3">
      <c r="A32" s="4" t="s">
        <v>123</v>
      </c>
      <c r="B32" s="6" t="n">
        <v>133</v>
      </c>
      <c r="C32" s="6" t="n">
        <v>0</v>
      </c>
    </row>
    <row r="33" spans="1:3">
      <c r="A33" s="4" t="s">
        <v>124</v>
      </c>
      <c r="B33" s="6" t="n">
        <v>20486</v>
      </c>
      <c r="C33" s="6" t="n">
        <v>0</v>
      </c>
    </row>
    <row r="34" spans="1:3">
      <c r="A34" s="4" t="s">
        <v>125</v>
      </c>
      <c r="B34" s="6" t="n">
        <v>15930</v>
      </c>
      <c r="C34" s="6" t="n">
        <v>-2779</v>
      </c>
    </row>
    <row r="35" spans="1:3">
      <c r="A35" s="3" t="s">
        <v>126</v>
      </c>
    </row>
    <row r="36" spans="1:3">
      <c r="A36" s="4" t="s">
        <v>127</v>
      </c>
      <c r="B36" s="6" t="n">
        <v>-33</v>
      </c>
      <c r="C36" s="6" t="n">
        <v>-18833</v>
      </c>
    </row>
    <row r="37" spans="1:3">
      <c r="A37" s="4" t="s">
        <v>128</v>
      </c>
      <c r="B37" s="6" t="n">
        <v>0</v>
      </c>
      <c r="C37" s="6" t="n">
        <v>3040</v>
      </c>
    </row>
    <row r="38" spans="1:3">
      <c r="A38" s="4" t="s">
        <v>129</v>
      </c>
      <c r="B38" s="6" t="n">
        <v>0</v>
      </c>
      <c r="C38" s="6" t="n">
        <v>9565</v>
      </c>
    </row>
    <row r="39" spans="1:3">
      <c r="A39" s="4" t="s">
        <v>130</v>
      </c>
      <c r="B39" s="6" t="n">
        <v>618</v>
      </c>
      <c r="C39" s="6" t="n">
        <v>876</v>
      </c>
    </row>
    <row r="40" spans="1:3">
      <c r="A40" s="4" t="s">
        <v>131</v>
      </c>
      <c r="B40" s="6" t="n">
        <v>300</v>
      </c>
      <c r="C40" s="6" t="n">
        <v>-400</v>
      </c>
    </row>
    <row r="41" spans="1:3">
      <c r="A41" s="4" t="s">
        <v>132</v>
      </c>
      <c r="B41" s="6" t="n">
        <v>885</v>
      </c>
      <c r="C41" s="6" t="n">
        <v>-5752</v>
      </c>
    </row>
    <row r="42" spans="1:3">
      <c r="A42" s="4" t="s">
        <v>133</v>
      </c>
      <c r="B42" s="6" t="n">
        <v>588</v>
      </c>
      <c r="C42" s="6" t="n">
        <v>82</v>
      </c>
    </row>
    <row r="43" spans="1:3">
      <c r="A43" s="4" t="s">
        <v>134</v>
      </c>
      <c r="B43" s="6" t="n">
        <v>3420</v>
      </c>
      <c r="C43" s="6" t="n">
        <v>81</v>
      </c>
    </row>
    <row r="44" spans="1:3">
      <c r="A44" s="4" t="s">
        <v>135</v>
      </c>
      <c r="B44" s="6" t="n">
        <v>24382</v>
      </c>
      <c r="C44" s="6" t="n">
        <v>24732</v>
      </c>
    </row>
    <row r="45" spans="1:3">
      <c r="A45" s="4" t="s">
        <v>136</v>
      </c>
      <c r="B45" s="7" t="n">
        <v>27802</v>
      </c>
      <c r="C45" s="7" t="n">
        <v>248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Balance Sheet Details</vt:lpstr>
      <vt:lpstr>Sale of Microelectronics Produc</vt:lpstr>
      <vt:lpstr>Restructuring and Exit costs</vt:lpstr>
      <vt:lpstr>Credit Facilities</vt:lpstr>
      <vt:lpstr>Fair Value Measurements</vt:lpstr>
      <vt:lpstr>Foreign Currency Derivative Ins</vt:lpstr>
      <vt:lpstr>Shelf Registration Statement</vt:lpstr>
      <vt:lpstr>Stock Plans</vt:lpstr>
      <vt:lpstr>Defined Benefit Plan</vt:lpstr>
      <vt:lpstr>Legal Proceedings</vt:lpstr>
      <vt:lpstr>Description of Business and B19</vt:lpstr>
      <vt:lpstr>Description of Business and B20</vt:lpstr>
      <vt:lpstr>Balance Sheet Details (Tables)</vt:lpstr>
      <vt:lpstr>Restructuring and Exit Costs (T</vt:lpstr>
      <vt:lpstr>Foreign Currency Derivative I23</vt:lpstr>
      <vt:lpstr>Stock Plans (Tables)</vt:lpstr>
      <vt:lpstr>Defined Benefit Plan (Tables)</vt:lpstr>
      <vt:lpstr>Description of Business and B26</vt:lpstr>
      <vt:lpstr>Description of Business and B27</vt:lpstr>
      <vt:lpstr>Description of Business and B28</vt:lpstr>
      <vt:lpstr>Balance Sheet Details (Schedule</vt:lpstr>
      <vt:lpstr>Balance Sheet Details (Schedu30</vt:lpstr>
      <vt:lpstr>Balance Sheet Details (Goodwill</vt:lpstr>
      <vt:lpstr>Balance Sheet Details (Schedu32</vt:lpstr>
      <vt:lpstr>Sale of Microelectronics Prod33</vt:lpstr>
      <vt:lpstr>Restructuring and Exit Costs (N</vt:lpstr>
      <vt:lpstr>Restructuring and Exit Costs (S</vt:lpstr>
      <vt:lpstr>Credit Facility (Details Textua</vt:lpstr>
      <vt:lpstr>Fair Value Measurements (Detail</vt:lpstr>
      <vt:lpstr>Shelf Registration Statement (D</vt:lpstr>
      <vt:lpstr>Foreign Currency Derivative I39</vt:lpstr>
      <vt:lpstr>Foreign Currency Derivative I40</vt:lpstr>
      <vt:lpstr>Foreign Currency Derivative I41</vt:lpstr>
      <vt:lpstr>Stock Plans (Details Textual)</vt:lpstr>
      <vt:lpstr>Stock Plans (Stock Option Fair </vt:lpstr>
      <vt:lpstr>Stock Plans (Market-condition A</vt:lpstr>
      <vt:lpstr>Stock Plans Stock Plans (Schedu</vt:lpstr>
      <vt:lpstr>Stock Plans (Employee Stock Pur</vt:lpstr>
      <vt:lpstr>Stock Plans (Allocation of Stoc</vt:lpstr>
      <vt:lpstr>Defined Benefit Plan (Schedule </vt:lpstr>
      <vt:lpstr>Defined Benefit Plan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23:35Z</dcterms:created>
  <dcterms:modified xmlns:dcterms="http://purl.org/dc/terms/" xmlns:xsi="http://www.w3.org/2001/XMLSchema-instance" xsi:type="dcterms:W3CDTF">2016-11-02T16:23:35Z</dcterms:modified>
  <dc:title xmlns:dc="http://purl.org/dc/elements/1.1/">Untitled</dc:title>
  <dc:description xmlns:dc="http://purl.org/dc/elements/1.1/"/>
  <dc:subject xmlns:dc="http://purl.org/dc/elements/1.1/"/>
  <cp:keywords/>
  <cp:category/>
</cp:coreProperties>
</file>